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sheetId="9" r:id="rId9"/>
    <s:sheet name="Basis of Presentation" sheetId="10" r:id="rId10"/>
    <s:sheet name="Fair Value Disclosures" sheetId="11" r:id="rId11"/>
    <s:sheet name="Earnings Per Common Share" sheetId="12" r:id="rId12"/>
    <s:sheet name="Store Acquisitions" sheetId="13" r:id="rId13"/>
    <s:sheet name="Variable Interests" sheetId="14" r:id="rId14"/>
    <s:sheet name="Derivatives" sheetId="15" r:id="rId15"/>
    <s:sheet name="Exchangeable Senior Notes" sheetId="16" r:id="rId16"/>
    <s:sheet name="Stockholders' Equity" sheetId="17" r:id="rId17"/>
    <s:sheet name="Noncontrolling Interests" sheetId="18" r:id="rId18"/>
    <s:sheet name="Equity in Earnings of Unconsoli" sheetId="19" r:id="rId19"/>
    <s:sheet name="Segment Information" sheetId="20" r:id="rId20"/>
    <s:sheet name="Commitments and Contingencies" sheetId="21" r:id="rId21"/>
    <s:sheet name="Subsequent Events" sheetId="22" r:id="rId22"/>
    <s:sheet name="Basis of Presentation (Policies" sheetId="23" r:id="rId23"/>
    <s:sheet name="Fair Value Disclosures (Tables)" sheetId="24" r:id="rId24"/>
    <s:sheet name="Earnings Per Common Share (Tabl" sheetId="25" r:id="rId25"/>
    <s:sheet name="Store Acquisitions (Tables)" sheetId="26" r:id="rId26"/>
    <s:sheet name="Variable Interests (Tables)" sheetId="27" r:id="rId27"/>
    <s:sheet name="Derivatives (Tables)" sheetId="28" r:id="rId28"/>
    <s:sheet name="Exchangeable Senior Notes (Tabl" sheetId="29" r:id="rId29"/>
    <s:sheet name="Segment Information (Tables)" sheetId="30" r:id="rId30"/>
    <s:sheet name="Organization - Additional Infor" sheetId="31" r:id="rId31"/>
    <s:sheet name="Fair Value Disclosures - Schedu" sheetId="32" r:id="rId32"/>
    <s:sheet name="Fair Value Disclosures - Additi" sheetId="33" r:id="rId33"/>
    <s:sheet name="Fair Value Disclosures - Sche34" sheetId="34" r:id="rId34"/>
    <s:sheet name="Earnings Per Common Share - Add" sheetId="35" r:id="rId35"/>
    <s:sheet name="Earnings Per Common Share - Sch" sheetId="36" r:id="rId36"/>
    <s:sheet name="Earnings Per Common Share - S37" sheetId="37" r:id="rId37"/>
    <s:sheet name="Store Acquisitions - Schedule o" sheetId="38" r:id="rId38"/>
    <s:sheet name="Store Acquisitions - Schedule39" sheetId="39" r:id="rId39"/>
    <s:sheet name="Variable Interests - Additional" sheetId="40" r:id="rId40"/>
    <s:sheet name="Variable Interests - Schedule o" sheetId="41" r:id="rId41"/>
    <s:sheet name="Derivatives - Additional Inform" sheetId="42" r:id="rId42"/>
    <s:sheet name="Derivatives - Schedule of Balan" sheetId="43" r:id="rId43"/>
    <s:sheet name="Derivatives - Interest Payments" sheetId="44" r:id="rId44"/>
    <s:sheet name="Derivatives - Schedule of Infor" sheetId="45" r:id="rId45"/>
    <s:sheet name="Exchangeable Senior Notes - Add" sheetId="46" r:id="rId46"/>
    <s:sheet name="Exchangeable Senior Notes - Sch" sheetId="47" r:id="rId47"/>
    <s:sheet name="Exchangeable Senior Notes - Sum" sheetId="48" r:id="rId48"/>
    <s:sheet name="Stockholders' Equity - Addition" sheetId="49" r:id="rId49"/>
    <s:sheet name="Noncontrolling Interest Represe" sheetId="50" r:id="rId50"/>
    <s:sheet name="Noncontrolling Interest Repre51" sheetId="51" r:id="rId51"/>
    <s:sheet name="Noncontrolling Interest Repre52" sheetId="52" r:id="rId52"/>
    <s:sheet name="Noncontrolling Interest Repre53" sheetId="53" r:id="rId53"/>
    <s:sheet name="Noncontrolling Interest in Oper" sheetId="54" r:id="rId54"/>
    <s:sheet name="Other Noncontrolling Interests " sheetId="55" r:id="rId55"/>
    <s:sheet name="Equity in Earnings of Unconso56" sheetId="56" r:id="rId56"/>
    <s:sheet name="Segment Information - Additiona" sheetId="57" r:id="rId57"/>
    <s:sheet name="Segment Information - Schedule " sheetId="58" r:id="rId58"/>
    <s:sheet name="Commitments and Contingencies -" sheetId="59" r:id="rId59"/>
    <s:sheet name="Subsequent Events - Additional " sheetId="60" r:id="rId60"/>
  </s:sheets>
  <s:definedNames/>
  <s:calcPr calcId="124519" calcMode="auto" fullCalcOnLoad="1"/>
</s:workbook>
</file>

<file path=xl/sharedStrings.xml><?xml version="1.0" encoding="utf-8"?>
<sst xmlns="http://schemas.openxmlformats.org/spreadsheetml/2006/main" uniqueCount="598">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EXR</t>
  </si>
  <si>
    <t>Entity Registrant Name</t>
  </si>
  <si>
    <t>Extra Space Storag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Assets:</t>
  </si>
  <si>
    <t>Real estate assets, net</t>
  </si>
  <si>
    <t>Investments in unconsolidated real estate ventures</t>
  </si>
  <si>
    <t>Cash and cash equivalents</t>
  </si>
  <si>
    <t>Restricted cash</t>
  </si>
  <si>
    <t>Receivables from related parties and affiliated real estate joint ventures</t>
  </si>
  <si>
    <t>Other assets, net</t>
  </si>
  <si>
    <t>Total assets</t>
  </si>
  <si>
    <t>Liabilities, Noncontrolling Interests and Equity:</t>
  </si>
  <si>
    <t>Notes payable</t>
  </si>
  <si>
    <t>Premium on notes payable</t>
  </si>
  <si>
    <t>Exchangeable senior notes</t>
  </si>
  <si>
    <t>Discount on exchangeable senior notes</t>
  </si>
  <si>
    <t>Notes payable to trusts</t>
  </si>
  <si>
    <t>Lines of credit</t>
  </si>
  <si>
    <t>Accounts payable and accrued expenses</t>
  </si>
  <si>
    <t>Other liabilities</t>
  </si>
  <si>
    <t>Total liabilities</t>
  </si>
  <si>
    <t>Commitments and contingencies</t>
  </si>
  <si>
    <t>Extra Space Storage Inc. stockholders' equity:</t>
  </si>
  <si>
    <t>Preferred stock, $0.01 par value, 50,000,000 shares authorized, no shares issued or outstanding</t>
  </si>
  <si>
    <t>Common stock, $0.01 par value, 500,000,000 shares authorized, 122,835,005 and 116,360,239 shares issued and outstanding at June 30, 2015 and December 31, 2014, respectively</t>
  </si>
  <si>
    <t>Additional paid-in capital</t>
  </si>
  <si>
    <t>Accumulated other comprehensive loss</t>
  </si>
  <si>
    <t>Accumulated deficit</t>
  </si>
  <si>
    <t>Total Extra Space Storage Inc. stockholders' equity</t>
  </si>
  <si>
    <t>Noncontrolling interest represented by Preferred Operating Partnership units, net of $120,230 notes receivable</t>
  </si>
  <si>
    <t>Noncontrolling interests in Operating Partnership</t>
  </si>
  <si>
    <t>Other noncontrolling interests</t>
  </si>
  <si>
    <t>Total noncontrolling interests and equity</t>
  </si>
  <si>
    <t>Total liabilities, noncontrolling interests and equity</t>
  </si>
  <si>
    <t>Condensed Consolidated Balance Sheets (Parenthetical) - USD ($) $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ote receivable from noncontrolling interest represented by Preferred Operating Partnership units</t>
  </si>
  <si>
    <t>Condensed Consolidated Statements of Operations - USD ($) $ in Thousands</t>
  </si>
  <si>
    <t>3 Months Ended</t>
  </si>
  <si>
    <t>Jun. 30, 2014</t>
  </si>
  <si>
    <t>Revenues:</t>
  </si>
  <si>
    <t>Property rental</t>
  </si>
  <si>
    <t>Tenant reinsurance</t>
  </si>
  <si>
    <t>Management fees and other income</t>
  </si>
  <si>
    <t>Total revenues</t>
  </si>
  <si>
    <t>Expenses:</t>
  </si>
  <si>
    <t>Property operations</t>
  </si>
  <si>
    <t>Acquisition related costs</t>
  </si>
  <si>
    <t>General and administrative</t>
  </si>
  <si>
    <t>Depreciation and amortization</t>
  </si>
  <si>
    <t>Total expenses</t>
  </si>
  <si>
    <t>Income from operations</t>
  </si>
  <si>
    <t>Gain (loss) on earnout from prior acquisitions</t>
  </si>
  <si>
    <t>Interest expense</t>
  </si>
  <si>
    <t>Non-cash interest expense related to amortization of discount on equity component of exchangeable senior notes</t>
  </si>
  <si>
    <t>Interest income</t>
  </si>
  <si>
    <t>Interest income on note receivable from Preferred Operating Partnership unit holder</t>
  </si>
  <si>
    <t>Income before equity in earnings of unconsolidated real estate ventures and income tax expense</t>
  </si>
  <si>
    <t>Equity in earnings of unconsolidated real estate ventures</t>
  </si>
  <si>
    <t>Equity in earnings of unconsolidated real estate ventures-gain on sale of real estate assets and purchase of joint venture partners' interests</t>
  </si>
  <si>
    <t>Income tax expense</t>
  </si>
  <si>
    <t>Net income</t>
  </si>
  <si>
    <t>Net income allocated to Preferred Operating Partnership noncontrolling interests</t>
  </si>
  <si>
    <t>Net income allocated to Operating Partnership and other noncontrolling interests</t>
  </si>
  <si>
    <t>Net income attributable to common stockholders</t>
  </si>
  <si>
    <t>Earnings per common share</t>
  </si>
  <si>
    <t>Basic</t>
  </si>
  <si>
    <t>Diluted</t>
  </si>
  <si>
    <t>Weighted average number of shares</t>
  </si>
  <si>
    <t>Cash dividends paid per common share</t>
  </si>
  <si>
    <t>Condensed Consolidated Statements of Comprehensive Income - USD ($) $ in Thousands</t>
  </si>
  <si>
    <t>Statement of Comprehensive Income [Abstract]</t>
  </si>
  <si>
    <t>Other comprehensive income (loss):</t>
  </si>
  <si>
    <t>Change in fair value of interest rate swaps</t>
  </si>
  <si>
    <t>Total comprehensive income</t>
  </si>
  <si>
    <t>Less: comprehensive income attributable to noncontrolling interests</t>
  </si>
  <si>
    <t>Comprehensive income attributable to common stockholders</t>
  </si>
  <si>
    <t>Condensed Consolidated Statement of Noncontrolling Interests and Equity - 6 months ended Jun. 30, 2015 - USD ($) $ in Thousands</t>
  </si>
  <si>
    <t>Total</t>
  </si>
  <si>
    <t>Series A Preferred Operating Partnership [Member]</t>
  </si>
  <si>
    <t>Series B Preferred Operating Partnership [Member]</t>
  </si>
  <si>
    <t>Series C Preferred Operating Partnership [Member]</t>
  </si>
  <si>
    <t>Series D Preferred Operating Partnership [Member]</t>
  </si>
  <si>
    <t>Common Operating Partnership [Member]</t>
  </si>
  <si>
    <t>Other [Member]</t>
  </si>
  <si>
    <t>Par Value [Member]</t>
  </si>
  <si>
    <t>Additional Paid-in Capital [Member]</t>
  </si>
  <si>
    <t>Accumulated Other Comprehensive Income [Member]</t>
  </si>
  <si>
    <t>Accumulated Deficit [Member]</t>
  </si>
  <si>
    <t>Balances at Dec. 31, 2014</t>
  </si>
  <si>
    <t>Balances (in shares) at Dec. 31, 2014</t>
  </si>
  <si>
    <t>Issuance of common stock upon the exercise of options</t>
  </si>
  <si>
    <t>Issuance of common stock upon the exercise of options (in shares)</t>
  </si>
  <si>
    <t>Restricted stock grants issued</t>
  </si>
  <si>
    <t>Restricted stock grants issued (in shares)</t>
  </si>
  <si>
    <t>Restricted stock grants cancelled (in shares)</t>
  </si>
  <si>
    <t>Issuance of common stock, net of offering costs</t>
  </si>
  <si>
    <t>Issuance of common stock, net of offering costs (in shares)</t>
  </si>
  <si>
    <t>Compensation expense related to stock-based awards</t>
  </si>
  <si>
    <t>Purchase of remaining equity interest in existing consolidated joint venture</t>
  </si>
  <si>
    <t>Issuance of Operating Partnership units in conjunction with store acquisitions</t>
  </si>
  <si>
    <t>Redemption of Operating Partnership units for common stock</t>
  </si>
  <si>
    <t>Redemption of Operating Partnership units for common stock (in shares)</t>
  </si>
  <si>
    <t>Other comprehensive income (loss)</t>
  </si>
  <si>
    <t>Tax effect from vesting of restricted stock grants and stock option exercises</t>
  </si>
  <si>
    <t>Distributions to Operating Partnership units held by noncontrolling interests</t>
  </si>
  <si>
    <t>Dividends paid on common stock at $1.06 per share</t>
  </si>
  <si>
    <t>Balances at Jun. 30, 2015</t>
  </si>
  <si>
    <t>Balances (in shares) at Jun. 30, 2015</t>
  </si>
  <si>
    <t>Condensed Consolidated Statement of Noncontrolling Interests and Equity (Parenthetical) - $ / shares</t>
  </si>
  <si>
    <t>Statement of Stockholders' Equity [Abstract]</t>
  </si>
  <si>
    <t>Dividends paid on common stock, per share</t>
  </si>
  <si>
    <t>Condensed Consolidated Statements of Cash Flows - USD ($) $ in Thousands</t>
  </si>
  <si>
    <t>Cash flows from operating activities:</t>
  </si>
  <si>
    <t>Adjustments to reconcile net income to net cash provided by operating activities:</t>
  </si>
  <si>
    <t>Amortization of deferred financing costs</t>
  </si>
  <si>
    <t>Loss (gain) on earnout related to prior acquisitions</t>
  </si>
  <si>
    <t>Non-cash interest expense related to amortization of premium on notes payable</t>
  </si>
  <si>
    <t>Gain on sale of real estate assets and purchase of joint venture partners' interests</t>
  </si>
  <si>
    <t>Distributions from unconsolidated real estate ventures in excess of earnings</t>
  </si>
  <si>
    <t>Changes in operating assets and liabilities:</t>
  </si>
  <si>
    <t>Other assets</t>
  </si>
  <si>
    <t>Net cash provided by operating activities</t>
  </si>
  <si>
    <t>Cash flows from investing activities:</t>
  </si>
  <si>
    <t>Acquisition of real estate assets</t>
  </si>
  <si>
    <t>Development and redevelopment of real estate assets</t>
  </si>
  <si>
    <t>Proceeds from sale of real estate assets</t>
  </si>
  <si>
    <t>Change in restricted cash</t>
  </si>
  <si>
    <t>Purchase/issuance of notes receivable</t>
  </si>
  <si>
    <t>Purchase of equipment and fixtures</t>
  </si>
  <si>
    <t>Net cash used in investing activities</t>
  </si>
  <si>
    <t>Cash flows from financing activities:</t>
  </si>
  <si>
    <t>Proceeds from the sale of common stock, net of offering costs</t>
  </si>
  <si>
    <t>Proceeds from notes payable and lines of credit</t>
  </si>
  <si>
    <t>Principal payments on notes payable and lines of credit</t>
  </si>
  <si>
    <t>Deferred financing costs</t>
  </si>
  <si>
    <t>Net proceeds from exercise of stock options</t>
  </si>
  <si>
    <t>Dividends paid on common stock</t>
  </si>
  <si>
    <t>Distributions to noncontrolling interests</t>
  </si>
  <si>
    <t>Net cash provided by financing activities</t>
  </si>
  <si>
    <t>Net increase (decrease) in cash and cash equivalents</t>
  </si>
  <si>
    <t>Cash and cash equivalents, beginning of the period</t>
  </si>
  <si>
    <t>Cash and cash equivalents, end of the period</t>
  </si>
  <si>
    <t>Supplemental schedule of cash flow information</t>
  </si>
  <si>
    <t>Interest paid</t>
  </si>
  <si>
    <t>Income taxes paid</t>
  </si>
  <si>
    <t>Redemption of Operating Partnership units held by noncontrolling interests for common stock:</t>
  </si>
  <si>
    <t>Common stock and paid-in capital</t>
  </si>
  <si>
    <t>Tax effect from vesting of restricted stock grants and option exercises</t>
  </si>
  <si>
    <t>Paid-in capital</t>
  </si>
  <si>
    <t>Acquisitions of real estate assets</t>
  </si>
  <si>
    <t>Notes payable assumed</t>
  </si>
  <si>
    <t>Operating Partnership units issued</t>
  </si>
  <si>
    <t>Organization</t>
  </si>
  <si>
    <t>Organization, Consolidation and Presentation of Financial Statements [Abstract]</t>
  </si>
  <si>
    <t>1. ORGANIZATION
Extra Space Storage Inc. (the “Company”) is a
fully-integrated, self-administered and self-managed real estate
investment trust (“REIT”), formed as a Maryland
corporation on April 30, 2004, to own, operate, manage,
acquire, develop and redevelop professionally managed self-storage
properties (“stores”) located throughout the United
States. The Company continues the business of Extra Space Storage
LLC and its subsidiaries, which had engaged in the self-storage
business since 1977. The Company’s interests in its stores is
held through its operating partnership, Extra Space Storage LP (the
“Operating Partnership”), which was formed on
May 5, 2004. The Company’s primary assets are general
partner and limited partner interests in the Operating Partnership.
This structure is commonly referred to as an umbrella partnership
REIT (“UPREIT”). The Company has elected to be taxed as
a REIT under the Internal Revenue Code of 1986, as amended. To the
extent the Company continues to qualify as a REIT, it will not be
subject to tax, with certain limited exceptions, on the taxable
income that is distributed to its stockholders.
The Company invests in stores by acquiring wholly-owned stores or
by acquiring an equity interest in real estate entities. At
June 30, 2015, the Company had direct and indirect equity
interests in 866 stores. In addition, the Company managed 281
stores for third parties, bringing the total number of stores which
it owns and/or manages to 1,147. These stores are located in 35
states, Washington, D.C. and Puerto Rico.
The Company operates in three distinct segments: (1) rental
operations; (2) tenant reinsurance; and (3) property
management, acquisition and development. The rental operations
activities include rental operations of stores in which we have an
ownership interest. No single tenant accounts for more than 5.0% of
rental income. Tenant reinsurance activities include the
reinsurance of risks relating to the loss of goods stored by
tenants in the Company’s stores. The Company’s property
management, acquisition and development activities include
managing, acquiring, developing and selling stores.</t>
  </si>
  <si>
    <t>Basis of Presentation</t>
  </si>
  <si>
    <t>Accounting Policies [Abstract]</t>
  </si>
  <si>
    <t>2. BASIS OF PRESENTATION
The accompanying unaudited condensed consolidated financial
statements of the Company are presented on the accrual basis of
accounting in accordance with U.S. generally accepted accounting
principles (“GAAP”) for interim financial information,
and in accordance with the instructions to Form 10-Q and
Article 10 of Regulation S-X. Accordingly, they may not
include all of the information and footnotes required by GAAP for
complete financial statements. In the opinion of management, all
adjustments (including normal recurring accruals) considered
necessary for a fair presentation have been included. Operating
results for the three and six months ended June 30, 2015, are
not necessarily indicative of results that may be expected for
the year ending December 31, 2015. The condensed consolidated
balance sheet as of December 31, 2014 has been derived from
the Company’s audi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4, as filed
with the Securities and Exchange Commission.
Reclassifications
Certain amounts in the Company’s 2014 consolidated financial
statements and supporting note disclosures have been reclassified
to conform to the current period presentation. Such
reclassifications did not impact previously reported net income or
accumulated deficit.
Recently Issued Accounting Standards
In April 2014, the Financial Accounting Standards Board
(“FASB”) issued Accounting Standards Update
(“ASU”) 2014-08, “ Presentation of Financial
Statements (Topic 205) and Property, Plant and Equipment (Topic
360): Reporting Discontinued Operations and Disclosures of
Disposals of Components of an Entity
In May 2014, the FASB issued ASU 2014-09, “ Revenue
from Contracts with Customers,
In February 2015, the FASB issued ASU 2015-02,
“ Consolidation (Topic 810): Amendments to the
Consolidation Analysis.”
In April 2015, the FASB issued ASU 2015-03, “ Interest -
Imputation of Interest: Simplifying the Presentation of Debt
Issuance Costs,
In April 2015, the FASB issued ASU 2015-05, “ Intangibles
– Goodwill and Other – Internal-Use Software (Subtopic
350-40)</t>
  </si>
  <si>
    <t>Fair Value Disclosures</t>
  </si>
  <si>
    <t>Fair Value Disclosures [Abstract]</t>
  </si>
  <si>
    <t xml:space="preserve">3. 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inancial Accounting
Standards Board’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June 30, 2015, the
Company had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classified in Level 2 of the fair value
hierarchy.
The table below presents the Company’s assets and liabilities
measured at fair value on a recurring basis as of June 30,
2015, aggregated by the level in the fair value hierarchy within
which those measurements fall.
Fair Value Measurements at Reporting
Date Using
Description June 30, 2015
Quoted Prices in Active Significant Other Significant
Other assets - Cash Flow Hedge Swap Agreements $ 3,540 $
— $ 3,540 $
—
Other liabilities - Cash Flow Hedge Swap Agreements $ (3,778 ) $
— $ (3,778 ) $
—
There were no transfers of assets and liabilities between Level 1
and Level 2 during the six months ended June 30, 2015. The
Company did not have any significant assets or liabilities that are
re-measured on a recurring basis using significant unobservable
inputs as of June 30, 2015 or December 31, 2014.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carefull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If
the estimated fair value, net of selling costs, of the assets that
have been identified as held for sale is less than the net carrying
value of the assets, a valuation allowance is established. The
operations of assets held for sale or sold during the period are
presented as part of normal operations for all periods
presented.
The Company assesses whether there are any indicators that the
value of the Company’s investments in unconsolidated real
estate ventures may be impaired annually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In connection with the Company’s acquisition of stores, the
purchase price is allocated to the tangible and intangible assets
and liabilities acquired based on their fair values, which are
estimated using significant unobservable inputs. The value of the
tangible assets, consisting of land and buildings, is determined as
if vacant. Intangible assets, which represent the value of existing
tenant relationships, are recorded at their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Debt assumed as part of an acquisition is
recorded at fair value based on current interest rates compared to
contractual rates. Acquisition-related transaction costs are
expensed as incurred.
Fair Value of Financial Instruments
The carrying values of cash and cash equivalents, restricted cash,
receivables, other financial instruments included in other assets,
accounts payable and accrued expenses, variable-rate notes payable,
lines of credit and other liabilities reflected in the condensed
consolidated balance sheets at June 30, 2015 and
December 31, 2014 approximate fair value.
The fair values of the Company’s notes receivable from
Preferred Operating Partnership unit holders were based on the
discounted estimated future cash flows of the notes (categorized
within Level 3 of the fair value hierarchy); the discount rate used
approximated the current market rate for loans with similar
maturities and credit quality. The fair values of the
Company’s fixed-rate notes payable and notes payable to
trusts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
The fair values of the Company’s fixed-rate assets and
liabilities were as follows for the periods indicated:
June 30, 2015 December 31, 2014
Fair Carrying Fair Carrying
Notes receivable from Preferred Operating Partnership unit
holders $ 126,407 $ 120,230 $ 126,380 $ 120,230
Fixed rate notes payable and notes payable to trusts $ 1,296,658 $ 1,311,763 $ 1,320,370 $ 1,283,893
Exchangeable senior notes $ 300,625 $ 250,000 $ 276,095 $ 250,000 </t>
  </si>
  <si>
    <t>Earnings Per Common Share</t>
  </si>
  <si>
    <t>Earnings Per Share [Abstract]</t>
  </si>
  <si>
    <t xml:space="preserve">4. 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C Convertible Redeemable Preferred Units
(“Series C Units”), Series D Redeemable Preferred Units
(“Series D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those
that reduce earnings per common share) are included. For the three
months ended June 30, 2015 and 2014, options to purchase
approximately 44,207 and 33,059 shares of common stock,
respectively, and for the six months ended June 30, 2015 and
2014, options to purchase 32,193 and 25,068 shares of common stock,
respectively, were excluded from the computation of earnings per
share as their effect would have been anti-dilutive.
The following table presents the number of Preferred Operating
Partnership units, and the potential common shares, that were
excluded from the computation of earnings per share as their effect
would have been anti-dilutive, assuming full conversion.
For the Three Months Ended For the Three Months Ended
Number of Units Equivalent (if converted) Number of Equivalent (if converted)
Series B Units 1,676,087 618,026 1,668,760 809,292
Series C Units 704,016 437,154 600,656 490,545
Series D Units 548,390 202,209
—
—
2,928,493 1,257,389 2,269,416 1,299,837
For the Six Months Ended For the Six Months Ended
Number of Units Equivalent (if converted) Number of Equivalent (if converted)
Series B Units 1,676,087 628,124 1,506,644 768,853
Series C Units 704,016 444,297 504,858 433,854
Series D Units 548,390 205,513
—
—
2,928,493 1,277,934 2,011,502 1,202,707
The Operating Partnership had $250,000 of its 2.375% Exchangeable
Senior Notes due 2033 (the “Notes”) issued and
outstanding as of June 30, 2015. The Notes could potentially
have a dilutive impact on the Company’s earnings per share
calculations. The Notes are exchangeable by holders into shares of
the Company’s common stock under certain circumstances per
the terms of the indenture governing the Notes. The exchange price
of the Notes was $55.26 per share as of June 30, 2015, and
could change over time as described in the indenture. The Company
has irrevocably agreed to pay only cash for the accreted principal
amount of the Notes relative to its exchange obligations, but
retained the right to satisfy the exchange obligation in excess of
the accreted principal amount in cash and/or common stock.
Though the Company has retained that right, Accounting Standards
Codification (“ASC”) 260, “Earnings per
Share,”
For the purposes of computing the diluted impact on earnings per
share of the potential exchange of Series A Units for common shares
upon redemption, where the Company has the option to redeem in cash
or shares and where the Company has stated the positive intent and
ability to settle at least $115,000 of the instrument in cash (or
net settle a portion of the Series A Units against the related
outstanding note receivable), only the amount of the instrument in
excess of $115,000 is considered in the calculation of shares
contingently issuable for the purposes of computing diluted
earnings per share as allowed by ASC 260-10-45-46.
For the purposes of computing the diluted impact on earnings per
share of the potential exchange of Series B Units for common shares
upon redemption, where the Company has the option to redeem in cash
or shares and where the Company has stated the intent and ability
to settle the redemption in shares, the Company divided the total
value of the Series B Units outstanding as of June 30, 2015 of
$41,903 by the closing price of the Company’s common stock as
of June 30, 2015 of $65.22 per share.
For the purposes of computing the diluted impact on earnings per
share of the potential exchange of Series C Units for common shares
upon redemption, where the Company has the option to redeem in cash
or shares and where the Company has stated the intent and ability
to settle the redemption in shares, the Company divided the total
value of the Series C Units outstanding as of June 30, 2015 of
$29,639 by the closing price of the Company’s common stock as
of June 30, 2015 of $65.22 per share.
For the purposes of computing the diluted impact on earnings per
share of the potential exchange of Series D Units for common shares
upon redemption, where the Company has the option to redeem in cash
or shares and where the Company has stated the intent and ability
to settle the redemption in shares, the Company divided the total
value of the Series D Units outstanding as of June 30, 2015 of
$13,710 by the closing price of the Company’s common stock as
of June 30, 2015 of $65.22 per share.
The computation of earnings per common share was as follows for the
periods presented:
For the Three Months Ended June 30,
For the Six Months Ended June 30,
2015 2014 2015 2014
Net income attributable to common stockholders $ 55,339 $ 41,665 $ 109,081 $ 79,005
Earnings and dividends allocated to participating securities (140 ) (125 ) (259 ) (242 )
Earnings for basic computations 55,199 41,540 108,822 78,763
Income allocated to noncontrolling interest - Preferred Operating
Partnership (Series A Units) and Operating Partnership 4,276 3,315 7,911 6,443
Fixed component of income allocated to noncontrolling interest -
Preferred Operating Partnership (Series A Units) (1,271 ) (1,437 ) (2,545 ) (2,875 )
Net income for diluted computations $ 58,204 $ 43,418 $ 114,188 $ 82,331
Weighted average common shares outstanding:
Average number of common shares outstanding - basic 116,861,678 115,653,489 116,491,710 115,546,341
Series A Units 875,480 989,980 875,480 989,980
OP Units 5,642,737 4,334,118 5,007,835 4,334,118
Unvested restricted stock awards included for treasury stock
method
—
—
—
—
Shares related to exchangeable senior notes and dilutive stock
options 1,095,995 276,635 1,102,216 290,853
Average number of common shares outstanding - diluted 124,475,890 121,254,222 123,477,241 121,161,292
Earnings per common share
Basic $ 0.47 $ 0.36 $ 0.93 $ 0.68
Diluted $ 0.47 $ 0.36 $ 0.92 $ 0.68 </t>
  </si>
  <si>
    <t>Store Acquisitions</t>
  </si>
  <si>
    <t>Business Combinations [Abstract]</t>
  </si>
  <si>
    <t>5. STORE ACQUISITIONS
The following table summarizes the Company’s acquisitions of
operating stores for the six months ended June 30, 2015, and
does not include purchases of raw land or improvements made to
existing assets:
Consideration Paid Acquisition Date Fair Value
Property Location Number of Date of Total Cash Paid Non- Notes Previous Net Value of Number of Land Building Intangible Closing
North Carolina 1 6/19/2015 $ 6,987 $ 6,926 $
— $
— $
— $ 61 $
—
— $ 1,408 $ 5,461 $ 107 $ 11
Florida 1 6/18/2015 17,657 12,677
—
—
— 207 4,773 71,054
— 17,220 327 110
Florida 1 6/17/2015 4,953 412
— 4,601
— (60 )
—
— 534 4,241 125 53
Illinois 1 6/8/2015 10,046 9,970
—
—
— 76
—
— 964 9,085
— (3 )
Massachusetts 1 5/13/2015 12,512 12,515
—
—
— (3 )
—
— 1,625 10,875
— 12
Georgia 1 5/7/2015 6,498 6,458
—
—
— 40
—
— 2,087 4,295 114 2
North Carolina 1 5/5/2015 11,007 10,976
—
— 31
—
— 4,050 6,867 77 13
Georgia 1 4/24/2015 6,500 6,451
—
—
— 49
—
— 370 6,014 114 2
Arizona, Texas 22 4/15/2015 178,252 75,681
—
— 822 101,749 1,504,277 24,087 151,465 2,121 579
Texas 1 4/14/2015 8,650 8,580
—
—
— 70
—
— 619 7,861 160 10
California (2) 1 3/30/2015 12,699 1,700 1,629 11,009 (1,264 ) (375 )
—
— 1,025 11,479 195
—
South Carolina 2 3/30/2015 13,165 13,143
—
—
— 22
—
— 1,763 11,229 144 29
Virginia 1 3/17/2015 5,073 5,065
—
—
— 8
—
— 118 4,797 81 77
Texas 1 2/24/2015 13,570 13,519
—
—
— 51
—
— 1,511 11,861 182 16
Texas 3 1/13/2015 41,904 41,806
—
—
— 98
—
— 12,080 29,489 300 35
2015 Totals 39 $ 349,473 $ 225,879 $ 1,629 $ 15,610 $ (1,264 ) $ 1,097 $ 106,522 1,575,331 $ 52,241 $ 292,239 $ 4,047 $ 946
(1) This column represents costs paid at
closing. The amounts shown exclude other acquisition costs paid
before or after the closing date.
(2) This represents the acquisition of a
joint venture partners’ interest in Extra Space of Sacramento
One LLC (“Sacramento One”), an existing joint venture,
for $1,700 in cash. The result of the acquisition is that the
Company owns 100% of Sacramento One, which owned one store located
in California. Prior to the acquisition date, the Company accounted
for its interest in Sacramento One as an equity-method investment,
and the Company also held mortgage notes receivable from Sacramento
One totalling $11,009, including related interest. The total
acquisition date fair value of the Company’s previous equity
interest was approximately $365 and is included in consideration
transfered. The Company recognized a non-cash gain of $1,629 as a
result of remeasuring the fair value of its equity interest held
prior to the acquisition. The store is consolidated subsequent to
the acquisition as the Company owns 100% of the store.</t>
  </si>
  <si>
    <t>Variable Interests</t>
  </si>
  <si>
    <t>6. VARIABLE INTERESTS
The Operating Partnership has three wholly-owned unconsolidated
subsidiaries (“Trust,” “Trust II” and
“Trust III,” together, the “Trusts”) that
have issued trust preferred securities to third parties and common
securities to the Operating Partnership. The proceeds from the sale
of the preferred and common securities were loaned in the form of
notes to the Operating Partnership. The Trusts are VIEs because the
holders of the equity investment at risk (the trust preferred
securities) do not have the power to direct the activities of the
entities that most significantly affect the entities’
economic performance because of their lack of voting or similar
rights. Because the Operating Partnership’s investment in the
Trusts’ common securities was financed directly by the Trusts
as a result of its loan of the proceeds to the Operating
Partnership, that investment is not considered an equity investment
at risk. The Operating Partnership’s investment in the Trusts
is not a variable interest because equity interests are variable
interests only to the extent that the investment is considered to
be at risk, and therefore the Operating Partnership cannot be the
primary beneficiary of the Trusts. Since the Company is not the
primary beneficiary of the Trusts, they have not been consolidated.
A debt obligation has been recorded in the form of notes for the
proceeds as discussed above, which are owed to the Trusts. The
Company has also included its investment in the Trusts’
common securities in other assets on the condensed consolidated
balance sheets.
The Company has not provided financing or other support during the
periods presented to the Trusts that it was not previously
contractually obligated to provide. The Company’s maximum
exposure to loss as a result of its involvement with the Trusts is
equal to the total amount of the notes discussed above less the
amounts of the Company’s investments in the Trusts’
common securities. The net amount is the notes payable that the
Trusts owe to third parties for their investments in the
Trusts’ preferred securities.
Following is a tabular comparison of the liabilities the Company
has recorded as a result of its involvement with the Trusts to the
maximum exposure to loss the Company is subject to as a result of
such involvement as of June 30, 2015:
Notes payable to Trusts Investment Balance Maximum exposure to loss Difference
Trust $ 36,083 $ 1,083 $ 35,000 $
—
Trust II 42,269 1,269 41,000
—
Trust III 41,238 1,238 40,000
—
$ 119,590 $ 3,590 $ 116,000 $
—
The Company had no consolidated VIEs during the six months ended
June 30, 2015.</t>
  </si>
  <si>
    <t>Derivatives</t>
  </si>
  <si>
    <t>Derivative Instruments and Hedging Activities Disclosure [Abstract]</t>
  </si>
  <si>
    <t>7.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by using derivative
financial instruments. Specifically, the Company enters into
derivative financial instruments to manage exposure that arises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 A portion of these
changes is excluded from accumulated other comprehensive income as
it is allocated to noncontrolling interests. During the three and
six months ended June 30, 2015 and 2014, such derivatives were
used to hedge the variable cash flows associated with existing
variable-rate debt.
The Company held 22 derivative financial instruments which had a
total combined notional amount of $945,602 as of June 30,
2015.
Fair Values of Derivative Instruments
The table below presents the fair value of the Company’s
derivative financial instruments as well as their classification on
the condensed consolidated balance sheets:
Asset (Liability) Derivatives
June 30, 2015 December 31, 2014
Derivatives designated as hedging instruments: Fair Value
Other assets $ 3,540 $ 3,583
Other liabilities $ (3,778 ) $ (3,533 )
Effect of Derivative Instruments
The tables below present the effect of the Company’s
derivative financial instruments on the condensed consolidated
statements of operations for the periods presented. No tax effect
has been presented as the derivative instruments are held by the
Company:
Classification of
For the Three Months Ended June 30,
Type Income (Expense) 2015 2014
Swap Agreements Interest expense $ (2,636 ) $ (2,317 )
Classification
of For
the Six Months Ended June 30,
Type Income (Expense) 2015 2014
Swap Agreements Interest expense $ (4,933 ) $ (4,610 )
Gain (loss) recognized in OCI
Gain (loss) reclassifed from OCI
June 30,
Location of amounts reclassified from OCI into income
For the Six Months Ended June 30,
Type 2015 2014 2015 2014
Swap Agreements $ (5,458 ) $ (12,924 ) Interest expense $ (4,933 ) $ (4,610 )
Credit-risk-related Contingent Features
The Company has agreements with some of its derivative
counterparties that contain provisions pursuant to which the
Company could be declared in default of its derivative obligations
if the Company defaults on any of its indebtedness, including
default where repayment of the indebtedness has not been
accelerated by the lender.
The Company also has an agreement with some of its derivative
counterparties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June 30, 2015, the Company had not posted any collateral
related to these agreements. If the Company had breached any of
these provisions as of June 30, 2015, it could have been
required to settle its obligations under the agreements at their
termination value of $4,132 including accrued interest.</t>
  </si>
  <si>
    <t>Exchangeable Senior Notes</t>
  </si>
  <si>
    <t>Text Block [Abstract]</t>
  </si>
  <si>
    <t>8. EXCHANGEABLE SENIOR NOTES
On June 21, 2013, the Operating Partnership issued $250,000 of
its 2.375% Exchangeable Senior Notes due 2033 at a 1.5% discount,
or $3,750. Costs incurred to issue the Notes were approximately
$1,672. These costs are being amortized as an adjustment to
interest expense over five years, which represents the estimated
term based on the first available redemption date, and are included
in other assets in the condensed consolidated balance sheets. The
Notes are general unsecured senior obligations of the Operating
Partnership and are fully guaranteed by the Company. Interest is
payable on January 1 and July 1 of each year beginning
January 1, 2014, until the maturity date of July 1, 2033.
The Notes bear interest at 2.375% per annum and contain an
exchange settlement feature, which provides that the Notes may,
under certain circumstances, be exchangeable for cash (for the
principal amount of the Notes) and, with respect to any excess
exchange value, for cash, shares of the Company’s common
stock, or a combination of cash and shares of the Company’s
common stock, at the Company’s option. The exchange rate of
the Notes as of June 30, 2015 was approximately
18.10 shares of the Company’s common stock per $1,000
principal amount of the Notes.
The Operating Partnership may redeem the Notes at any time to
preserve the Company’s status as a REIT. In addition, on or
after July 5, 2018, the Operating Partnership may redeem the
Notes for cash, in whole or in part, at 100% of the principal
amount plus accrued and unpaid interest, upon at least 30 days but
not more than 60 days prior written notice to the holders of the
Notes. The holders of the Notes have the right to require the
Operating Partnership to repurchase the Notes for cash, in whole or
in part, on July 1 of the years 2018, 2023 and 2028, and upon
the occurrence of certain designated events, in each case for a
repurchase price equal to 100% of the principal amount of the Notes
plus accrued and unpaid interest. Certain events are considered
“Events of Default,” as defined in the indenture
governing the Notes, which may result in the accelerated maturity
of the Notes.
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s for the liability and
equity components of the Notes separately. The equity component is
included in paid-in capital in stockholders’ equity in the
condensed consolidated balance sheets, and the value of the equity
component is treated as original issue discount for purposes of
accounting for the debt component. The discount is being amortized
as interest expense over the remaining period of the debt through
its first redemption date, July 1, 2018. The effective
interest rate on the liability component is 4.0%.
Information about the carrying amount of the equity component, the
principal amount of the liability component, its unamortized
discount and its net carrying amount was as follows for the periods
indicated:
June 30, 2015 December 31, 2014
Carrying amount of equity component $ 14,496 $ 14,496
Principal amount of liability component $ 250,000 $ 250,000
Unamortized discount - equity component (9,055 ) (10,448 )
Unamortized cash discount (2,230 ) (2,606 )
Net carrying amount of liability component $ 238,715 $ 236,946
The amount of interest cost recognized relating to the contractual
interest rate and the amortization of the discount on the liability
component of the Notes were as follows for the periods
indicated:
For the Three Months Ended June 30,
For the Six Months Ended June 30,
2015 2014 2015 2014
Contractual interest $ 1,484 $ 1,484 $ 2,968 $ 2,968
Amortization of discount 696 663 1,393 1,325
Total interest expense recognized $ 2,180 $ 2,147 $ 4,361 $ 4,293</t>
  </si>
  <si>
    <t>Stockholders' Equity</t>
  </si>
  <si>
    <t>Equity [Abstract]</t>
  </si>
  <si>
    <t>9. STOCKHOLDERS’
EQUITY
On June 22, 2015, the Company issued and sold 6,325,000 shares
of its common stock in a public offering at a price of $68.15 per
share. The Company received gross proceeds of $431,049. The
underwriting discount and transaction costs were $14,406, resulting
in net proceeds of $416,643.</t>
  </si>
  <si>
    <t>Noncontrolling Interests</t>
  </si>
  <si>
    <t>12. OTHER NONCONTROLLING
INTERESTS
Other noncontrolling interests represent the ownership interest of
a third party in one consolidated joint venture as of June 30,
2015. This consolidated joint venture owns a single operating store
in California. The ownership interest of the third-party owner was
3.3%. Other noncontrolling interests are included in the
stockholders’ equity section of the Company’s condensed
consolidated balance sheets. The income or losses attributable to
this third-party owner based on its ownership percentage are
reflected in net income allocated to Operating Partnership and
other noncontrolling interests in the condensed consolidated
statements of operations.
On June 11, 2015, the Company purchased its joint venture
partner’s remaining 1% interest in an existing joint venture
for $1,267. The joint venture owned 19 properties in California,
Florida, Nevada, Ohio, Pennsylvania, Tennessee, Texas and Virginia,
and as a result of this purchase, these properties became
wholly-owned by the Company. Prior to this acquisition, the
partner’s interest was reported in other noncontrolling
interests. Since the Company retained its controlling interest in
the subsidiary, this transaction was accounted for as an equity
transaction. The carrying amount of the noncontrolling interest was
reduced to zero to reflect the purchase, and the difference between
the price paid by the Company and the carrying value of the
noncontrolling interest was recorded as an adjustment to equity
attributable to the Company.</t>
  </si>
  <si>
    <t>11. NONCONTROLLING INTEREST IN
OPERATING PARTNERSHIP
The Company’s interest in its stores is held through the
Operating Partnership. ESS Holding Business Trust I, a wholly-owned
subsidiary of the Company, is the sole general partner of the
Operating Partnership. ESS Holding Business Trust II, also a
wholly-owned subsidiary of the Company, is a limited partner of the
Operating Partnership. Between its general partner and limited
partner interests, the Company held a 92.7% ownership interest in
the Operating Partnership as of June 30, 2015. The remaining
ownership interests in the Operating Partnership (including
Preferred Operating Partnership units) of 7.3% are held by certain
former owners of assets acquired by the Operating Partnership.
The noncontrolling interest in the Operating Partnership represents
OP Units that are not owned by the Company. In conjunction with the
formation of the Company, and as a result of subsequent
acquisitions, certain persons and entities contributing interests
in stores to the Operating Partnership received limited partnership
interests in the form of OP Units. Limited partners who received OP
Units in the formation transactions or in exchange for
contributions for interests in stores have the right to require the
Operating Partnership to redeem part or all of their OP Units for
cash based upon the fair market value of an equivalent number of
shares of the Company’s common stock (based on the ten-day
average trading price) at the time of the redemption.
Alternatively, the Company may, in its sole discretion, elect to
acquire those OP Units in exchange for shares of its common stock
on a one-for-one basis, subject to anti-dilution adjustments
provided in the Partnership Agreement. The ten-day average closing
stock price at June 30, 2015 was $67.00 and there were
5,934,710 OP Units outstanding. Assuming that all of the OP Unit
holders exercised their right to redeem all of their OP Units on
June 30, 2015 and the Company elected to pay the OP Unit
holders cash, the Company would have paid $397,626 in cash
consideration to redeem the units.
On April 15, 2015, the Company purchased 22 stores located in
Arizona and Texas. As part of the consideration for this
acquisition, 1,504,277 OP Units were issued with a total value of
$101,749.
On June 18, 2015, the Company purchased one store located in
Florida. As part of the consideration for this acquisition, 71,054
OP Units were issued with a total value of $4,773.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 Units and classifies
the noncontrolling interest represented by the OP Units as
stockholders’ equity in the accompanying condensed
consolidated balance sheets. The Company will periodically evaluate
individual noncontrolling interests for the ability to continue to
recognize the noncontrolling amoun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t>
  </si>
  <si>
    <t>Preferred Operating Partnership Units [Member]</t>
  </si>
  <si>
    <t>10. 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densed
consolidated balance sheets. The Company will periodically evaluate
individual noncontrolling interests for the ability to continue to
recognize the noncontrolling interes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
Series A Participating Redeemable Preferred Units
On June 15, 2007, the Operating Partnership entered into a
Contribution Agreement with various limited partnerships affiliated
with AAAAA Rent-A-Space to acquire ten stores in exchange for
989,980 Series A Units of the Operating Partnership. The
stores are located in California and Hawaii.
On June 25, 2007, the Operating Partnership loaned the holders
of the Series A Units $100,000. The note receivable bears interest
at 4.85% per annum. During 2013, a loan amendment was signed
extending the maturity date to September 1, 2020. The loan is
secured by the borrower’s Series A Units. The holders of the
Series A Units could redeem up to 114,500 Series A Units prior to
the maturity date of the loan. If any redemption in excess of
114,500 Series A Units occurs prior to the maturity date, the
holder of the Series A Units is required to repay the loan as of
the date of that redemption.
The partnership agreement of the Operating Partnership (as amended,
the “Partnership Agreement”) provides for the
designation and issuance of the Series A Units. The
Series A Units will have priority over all other partnership
interests of the Operating Partnership with respect to
distributions and liquidation.
Under the Partnership Agreement, Series A Units in the amount
of $115,000 bear a fixed priority return of 5% and have a fixed
liquidation value of $115,000. The remaining balance participates
in distributions with, and has a liquidation value equal to, that
of the OP Units. The Series A Units are redeemable at the
option of the holder, which redemption obligation may be satisfied,
at the Company’s option, in cash or shares of its common
stock.
On October 3, 2014, the holders of the Series A Units redeemed
114,500 Series A Units for $4,794 in cash and 280,331 shares of
common stock. No additional redemption of Series A Units can be
made without repayment of the loan. Subsequent to this redemption,
the fixed priority return is calculated using the current
liquidation value of $101,699. The Series A Units are shown on the
balance sheet net of the $100,000 loan because the borrower under
the loan receivable is also the holder of the Series A Units.
Series B Redeemable Preferred Units
On April 3, 2014, the Operating Partnership completed the
purchase of a store located in Georgia. This store was acquired in
exchange for $15,158 of cash and 333,360 Series B Units valued
at $8,334.
On August 29, 2013, the Operating Partnership completed the
purchase of 19 out of 20 stores affiliated with All Aboard Mini
Storage, all of which are located in California. On
September 26, 2013, the Operating Partnership completed the
purchase of the remaining store. These stores were acquired in
exchange for $100,876 of cash (including $98,960 of debt assumed
and immediately defeased at closing), 1,342,727 Series B Units
valued at $33,568, and 1,448,108 OP Units valued at $62,341.
The Partnership Agreement provides for the designation and issuance
of the Series B Units. The Series B Units rank junior to
the Series A Units, on parity with the Series C Units,
and senior to all other partnership interests of the Operating
Partnership with respect to distributions and liquidation.
The outstanding Series B Units have a liquidation value of
$25.00 per unit for a fixed liquidation value of $41,903. Holders
of the Series B Units receive distributions at an annual rate
of 6%. These distributions are cumulative. The Series B Units
will become redeemable at the option of the holder on the first
anniversary of the date of issuance, which redemption obligation
may be satisfied at the Company’s option in cash or shares of
its common stock.
Series C Convertible Redeemable Preferred Units
On November 19, 2013, the Company entered into Contribution
Agreements with various entities affiliated with Grupe Properties
Co. Inc. (“Grupe”), under which the Company agreed to
acquire twelve stores, all of which are located in California. The
Company completed the purchase of these stores between
December 2013 and May 2014. The Company previously held
35% interests in five of these stores and a 40% interest in one
store through six separate joint ventures with Grupe. These stores
were acquired in exchange for a total of approximately $45,722 of
cash, the assumption of $37,532 in existing debt, and the issuance
of 704,016 Series C Units valued at $30,960.
The Partnership Agreement provides for the designation and issuance
of the Series C Units. The Series C Units rank junior to
the Series A Units, on parity with the Series B Units,
and senior to all other partnership interests of the Operating
Partnership with respect to distributions and liquidation.
The outstanding Series C Units have a liquidation value of
$42.10 per unit for a fixed liquidation value of $29,639. From
issuance to the fifth anniversary of issuance, each Series C
Unit holder will receive quarterly distributions equal to the
quarterly distribution per OP Unit plus $0.18. Beginning on the
fifth anniversary of issuance, each Series C Unit holder will
receive a fixed quarterly distribution equal to the aggregate
quarterly distribution payable in respect of such Series C
Unit during the four quarters immediately preceding the fifth
anniversary of issuance, divided by four. These distributions are
cumulative. The Series C Units will become redeemable at the
option of the holder one year from the date of issuance, which
redemption obligation may be satisfied at the Company’s
option in cash or shares of its common stock. The Series C
Units will also become convertible into OP Units at the option of
the holder one year from the date of issuance, at a rate of 0.9145
OP Units per Series C Unit converted. This conversion option
expires upon the fifth anniversary of the date of issuance.
In December 2014, the Operating Partnership loaned certain holders
of the Series C Units $20,230. The notes receivable, which are
collateralized by the Series C Units, bear interest at
5.0% per annum and mature on December 15, 2024. The
Series C Units are shown on the balance sheet net of the $20,230
loan because the borrower under the loan receivable is also the
holder of the Series C units.
Series D Redeemable Preferred Units
In December 2014, the Operating Partnership completed the
acquisition of a store located in Florida. This store was acquired
in exchange for $5,621 in cash and 548,390 Series D Units valued at
$13,710.
The Partnership Agreement provides for the designation and issuance
of the Series D Units. The Series D Units rank junior to the Series
A Units, on parity with the Series B Units and Series C Units, and
senior to all other partnership interests of the Operating
Partnership with respect to distributions and liquidation.
The Series D Units have a liquidation value of $25.00 per unit, for
a fixed liquidation value of $13,710. Holders of the Series D Units
receive distributions at an annual rate of 5.0%. These
distributions are cumulative. The Series D Units will become
redeemable at the option of the holder on the first anniversary of
the date of issuance, which redemption obligation may be satisfied
at the Company’s option in cash or shares of its common
stock.</t>
  </si>
  <si>
    <t>Equity in Earnings of Unconsolidated Real Estate Ventures - Gain on Sale of Real Estate and Purchase of Joint Venture Partners' Interests</t>
  </si>
  <si>
    <t>Equity Method Investments and Joint Ventures [Abstract]</t>
  </si>
  <si>
    <t>13. EQUITY IN EARNINGS OF
UNCONSOLIDATED REAL ESTATE VENTURES—GAIN ON SALE OF REAL
ESTATE AND PURCHASE OF JOINT VENTURE PARTNERS’
INTERESTS
In March 2015, ESS PRISA II LLC (“PRISA II”), a joint
venture in which the Company holds a 2.0% interest, sold one store
located in New York for $90,000. As a result of the sale, PRISA II
recognized a gain of $60,496 and the Company recorded its 2.0%
portion of the gain, or $1,228.
In March 2015, the Company acquired its joint venture
partner’s 82.4% interest in Sacramento One, an existing joint
venture which owned one store located in California, for $1,700. In
addition, the Company held mortgage notes receivable from
Sacramento One totaling $11,009, which were written off as part of
the total consideration. Prior to the acquisition, the remaining
17.6% interest was owned by the Company, which accounted for its
investment in Sacramento One using the equity method. The Company
recorded a non-cash gain of $1,629 related to this transaction,
which represents the increase in fair value of the company’s
interest in the joint venture from its formation to the acquisition
date.</t>
  </si>
  <si>
    <t>Segment Information</t>
  </si>
  <si>
    <t>Segment Reporting [Abstract]</t>
  </si>
  <si>
    <t>14. SEGMENT INFORMATION
The Company operates in three distinct segments: (1) rental
operations; (2) tenant reinsurance; and (3) property
management, acquisition and development. Management fees collected
for wholly-owned stores are eliminated in consolidation. Financial
information for the Company’s business segments is presented
below:
June 30, 2015 December 31, 2014
Balance Sheet
Investment in unconsolidated real estate ventures
Rental operations $ 84,744 $ 85,711
Total assets
Rental operations $ 4,450,043 $ 4,109,673
Tenant reinsurance 33,184 39,383
Property management, acquisition and development 350,523 253,051
$ 4,833,750 $ 4,402,107
For the Three Months Ended June 30,
For the Six Months Ended June 30,
2015 2014 2015 2014
Statement of Operations
Total revenues
Rental operations $ 161,024 $ 138,778 $ 309,918 $ 270,779
Tenant reinsurance 17,340 14,508 33,850 27,971
Property management, acquisition and development 7,496 7,438 15,246 14,561
185,860 160,724 359,014 313,311
Operating expenses, including depreciation and amortization
Rental operations 77,326 68,620 152,835 138,562
Tenant reinsurance 3,283 2,636 6,211 5,203
Property management, acquisition and development 23,644 18,807 42,925 38,487
104,253 90,063 201,971 182,252
Income (loss) from operations
Rental operations 83,698 70,158 157,083 132,217
Tenant reinsurance 14,057 11,872 27,639 22,768
Property management, acquisition and development (16,148 ) (11,369 ) (27,679 ) (23,926 )
81,607 70,661 157,043 131,059
Loss on earnout from prior acquisition
Property management, acquisition and development 400 (7,785 ) 400 (7,785 )
Interest expense
Rental operations (22,703 ) (20,348 ) (43,860 ) (39,658 )
Property management, acquisition and development (655 ) (310 ) (382 ) (598 )
(23,358 ) (20,658 ) (44,242 ) (40,256 )
Non-cash interest expense related to the amortization of discount
on equity component of exchangeable senior notes
Property management, acquisition and development (696 ) (663 ) (1,393 ) (1,325 )
Interest income
Tenant reinsurance 4 4 8 8
Property management, acquisition and development 424 708 1,276 973
428 712 1,284 981
Interest income on note receivable from Preferred Operating
Partnership unit holder
Property management, acquisition and development 1,212 1,212 2,425 2,425
Equity in earnings of unconsolidated real estate ventures
Rental operations 3,001 2,604 5,651 5,023
Equity in earnings of unconsolidated real estate ventures - gain on
sale of real estate assets and purchase of partners’
interests
Rental operations
— 3,438 2,857 3,438
Income tax expense
Rental operations (325 ) 601 (1,079 ) 2,020
Tenant reinsurance (2,429 ) (3,856 ) (4,303 ) (7,671 )
Property management, acquisition and development 569 (258 ) 949 (692 )
(2,185 ) (3,513 ) (4,433 ) (6,343 )
Net income (loss)
Rental operations 63,671 56,453 120,652 103,040
Tenant reinsurance 11,632 8,020 23,344 15,105
Property management, acquisition and development (14,894 ) (18,465 ) (24,404 ) (30,928 )
$ 60,409 $ 46,008 $ 119,592 $ 87,217
Depreciation and amortization expense
Rental operations $ 29,117 $ 26,326 $ 57,382 $ 52,786
Property management, acquisition and development 2,435 1,945 4,598 3,860
$ 31,552 $ 28,271 $ 61,980 $ 56,646
Statement of Cash Flows
Acquisition of real estate assets
Property management, acquisition and development $ (240,892 ) $ (296,920 )
Development and redevelopment of real estate assets
Property management, acquisition and development $ (9,926 ) $ (5,958 )</t>
  </si>
  <si>
    <t>Commitments and Contingencies</t>
  </si>
  <si>
    <t>Commitments and Contingencies Disclosure [Abstract]</t>
  </si>
  <si>
    <t>15. COMMITMENTS AND
CONTINGENCIES
As of June 30, 2015, the Company is involved in various legal
proceedings and is subject to various claims and complaints arising
in the ordinary course of business. In the opinion of
management, such litigation, claims and complaints are not expected
to have a material adverse effect on the Company’s financial
condition or results of operations.
As of June 30, the Company was under contract to acquire 20
stores for a total purchase price of $204,862. Of these 20 stores,
nine are scheduled to close in 2015. The remaining stores will
close upon completion of construction, expected to occur on various
dates in 2016, 2017 and 2018.
On June 15, 2015, the Company announced that it had entered
into a definitive agreement to acquire SmartStop Self Storage, Inc.
(“SmartStop”), a public non-traded REIT. SmartStop
shareholders will receive $13.75 per share in cash which represents
a total purchase price of $1,400,000. The Company will pay
approximately $1,290,000, and the remaining $110,000 will come from
the sale of certain assets by SmartStop prior to the closing. Upon
the completion of the acquisition, the Company will own 122
SmartStop stores and will assume the management of 42 third-party
stores.</t>
  </si>
  <si>
    <t>Subsequent Events</t>
  </si>
  <si>
    <t>Subsequent Events [Abstract]</t>
  </si>
  <si>
    <t>16. SUBSEQUENT EVENTS
On July 1, 2015, a joint venture in which the Company owns a
10% equity interest acquired a store located in Arizona for $5,400.
The store was acquired at completion of construction.</t>
  </si>
  <si>
    <t>Basis of Presentation (Policies)</t>
  </si>
  <si>
    <t>Reclassifications</t>
  </si>
  <si>
    <t>Reclassifications
Certain amounts in the Company’s 2014 consolidated financial
statements and supporting note disclosures have been reclassified
to conform to the current period presentation. Such
reclassifications did not impact previously reported net income or
accumulated deficit.</t>
  </si>
  <si>
    <t>Recently Issued Accounting Standards</t>
  </si>
  <si>
    <t>Recently Issued Accounting Standards
In April 2014, the Financial Accounting Standards Board
(“FASB”) issued Accounting Standards Update
(“ASU”) 2014-08, “ Presentation of Financial
Statements (Topic 205) and Property, Plant and Equipment (Topic
360): Reporting Discontinued Operations and Disclosures of
Disposals of Components of an Entity
In May 2014, the FASB issued ASU 2014-09, “ Revenue
from Contracts with Customers,
In February 2015, the FASB issued ASU 2015-02,
“ Consolidation (Topic 810): Amendments to the
Consolidation Analysis.”
In April 2015, the FASB issued ASU 2015-03, “ Interest -
Imputation of Interest: Simplifying the Presentation of Debt
Issuance Costs,
In April 2015, the FASB issued ASU 2015-05, “ Intangibles
– Goodwill and Other – Internal-Use Software (Subtopic
350-40)</t>
  </si>
  <si>
    <t xml:space="preserve">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inancial Accounting
Standards Board’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June 30, 2015, the
Company had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classified in Level 2 of the fair value
hierarchy.
The table below presents the Company’s assets and liabilities
measured at fair value on a recurring basis as of June 30,
2015, aggregated by the level in the fair value hierarchy within
which those measurements fall.
Fair Value Measurements at Reporting
Date Using
Description June 30, 2015
Quoted Prices in Active Significant Other Significant
Other assets - Cash Flow Hedge Swap Agreements $ 3,540 $
— $ 3,540 $
—
Other liabilities - Cash Flow Hedge Swap Agreements $ (3,778 ) $
— $ (3,778 ) $
—
There were no transfers of assets and liabilities between Level 1
and Level 2 during the six months ended June 30, 2015. The
Company did not have any significant assets or liabilities that are
re-measured on a recurring basis using significant unobservable
inputs as of June 30, 2015 or December 31, 2014.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carefull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If
the estimated fair value, net of selling costs, of the assets that
have been identified as held for sale is less than the net carrying
value of the assets, a valuation allowance is established. The
operations of assets held for sale or sold during the period are
presented as part of normal operations for all periods
presented.
The Company assesses whether there are any indicators that the
value of the Company’s investments in unconsolidated real
estate ventures may be impaired annually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In connection with the Company’s acquisition of stores, the
purchase price is allocated to the tangible and intangible assets
and liabilities acquired based on their fair values, which are
estimated using significant unobservable inputs. The value of the
tangible assets, consisting of land and buildings, is determined as
if vacant. Intangible assets, which represent the value of existing
tenant relationships, are recorded at their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Debt assumed as part of an acquisition is
recorded at fair value based on current interest rates compared to
contractual rates. Acquisition-related transaction costs are
expensed as incurred.
Fair Value of Financial Instruments
The carrying values of cash and cash equivalents, restricted cash,
receivables, other financial instruments included in other assets,
accounts payable and accrued expenses, variable-rate notes payable,
lines of credit and other liabilities reflected in the condensed
consolidated balance sheets at June 30, 2015 and
December 31, 2014 approximate fair value.
The fair values of the Company’s notes receivable from
Preferred Operating Partnership unit holders were based on the
discounted estimated future cash flows of the notes (categorized
within Level 3 of the fair value hierarchy); the discount rate used
approximated the current market rate for loans with similar
maturities and credit quality. The fair values of the
Company’s fixed-rate notes payable and notes payable to
trusts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
The fair values of the Company’s fixed-rate assets and
liabilities were as follows for the periods indicated:
June 30, 2015 December 31, 2014
Fair Carrying Fair Carrying
Notes receivable from Preferred Operating Partnership unit
holders $ 126,407 $ 120,230 $ 126,380 $ 120,230
Fixed rate notes payable and notes payable to trusts $ 1,296,658 $ 1,311,763 $ 1,320,370 $ 1,283,893
Exchangeable senior notes $ 300,625 $ 250,000 $ 276,095 $ 250,000 </t>
  </si>
  <si>
    <t>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C Convertible Redeemable Preferred Units
(“Series C Units”), Series D Redeemable Preferred Units
(“Series D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those
that reduce earnings per common share) are included. For the three
months ended June 30, 2015 and 2014, options to purchase
approximately 44,207 and 33,059 shares of common stock,
respectively, and for the six months ended June 30, 2015 and
2014, options to purchase 32,193 and 25,068 shares of common stock,
respectively, were excluded from the computation of earnings per
share as their effect would have been anti-dilutive.
The following table presents the number of Preferred Operating
Partnership units, and the potential common shares, that were
excluded from the computation of earnings per share as their effect
would have been anti-dilutive, assuming full conversion.
For the Three Months Ended For the Three Months Ended
Number of Units Equivalent (if converted) Number of Equivalent (if converted)
Series B Units 1,676,087 618,026 1,668,760 809,292
Series C Units 704,016 437,154 600,656 490,545
Series D Units 548,390 202,209
—
—
2,928,493 1,257,389 2,269,416 1,299,837
For the Six Months Ended For the Six Months Ended
Number of Units Equivalent (if converted) Number of Equivalent (if converted)
Series B Units 1,676,087 628,124 1,506,644 768,853
Series C Units 704,016 444,297 504,858 433,854
Series D Units 548,390 205,513
—
—
2,928,493 1,277,934 2,011,502 1,202,707
The Operating Partnership had $250,000 of its 2.375% Exchangeable
Senior Notes due 2033 (the “Notes”) issued and
outstanding as of June 30, 2015. The Notes could potentially
have a dilutive impact on the Company’s earnings per share
calculations. The Notes are exchangeable by holders into shares of
the Company’s common stock under certain circumstances per
the terms of the indenture governing the Notes. The exchange price
of the Notes was $55.26 per share as of June 30, 2015, and
could change over time as described in the indenture. The Company
has irrevocably agreed to pay only cash for the accreted principal
amount of the Notes relative to its exchange obligations, but
retained the right to satisfy the exchange obligation in excess of
the accreted principal amount in cash and/or common stock.
Though the Company has retained that right, Accounting Standards
Codification (“ASC”) 260, “Earnings per
Share,”
For the purposes of computing the diluted impact on earnings per
share of the potential exchange of Series A Units for common shares
upon redemption, where the Company has the option to redeem in cash
or shares and where the Company has stated the positive intent and
ability to settle at least $115,000 of the instrument in cash (or
net settle a portion of the Series A Units against the related
outstanding note receivable), only the amount of the instrument in
excess of $115,000 is considered in the calculation of shares
contingently issuable for the purposes of computing diluted
earnings per share as allowed by ASC 260-10-45-46.
For the purposes of computing the diluted impact on earnings per
share of the potential exchange of Series B Units for common shares
upon redemption, where the Company has the option to redeem in cash
or shares and where the Company has stated the intent and ability
to settle the redemption in shares, the Company divided the total
value of the Series B Units outstanding as of June 30, 2015 of
$41,903 by the closing price of the Company’s common stock as
of June 30, 2015 of $65.22 per share.
For the purposes of computing the diluted impact on earnings per
share of the potential exchange of Series C Units for common shares
upon redemption, where the Company has the option to redeem in cash
or shares and where the Company has stated the intent and ability
to settle the redemption in shares, the Company divided the total
value of the Series C Units outstanding as of June 30, 2015 of
$29,639 by the closing price of the Company’s common stock as
of June 30, 2015 of $65.22 per share.
For the purposes of computing the diluted impact on earnings per
share of the potential exchange of Series D Units for common shares
upon redemption, where the Company has the option to redeem in cash
or shares and where the Company has stated the intent and ability
to settle the redemption in shares, the Company divided the total
value of the Series D Units outstanding as of June 30, 2015 of
$13,710 by the closing price of the Company’s common stock as
of June 30, 2015 of $65.22 per share.</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by using derivative
financial instruments. Specifically, the Company enters into
derivative financial instruments to manage exposure that arises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Convertible Debt</t>
  </si>
  <si>
    <t>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s for the liability and
equity components of the Notes separately. The equity component is
included in paid-in capital in stockholders’ equity in the
condensed consolidated balance sheets, and the value of the equity
component is treated as original issue discount for purposes of
accounting for the debt component. The discount is being amortized
as interest expense over the remaining period of the debt through
its first redemption date, July 1, 2018. The effective
interest rate on the liability component is 4.0%.</t>
  </si>
  <si>
    <t>Fair Value Disclosures (Tables)</t>
  </si>
  <si>
    <t>Schedule of Assets and Liabilities Measured at Fair Value on a Recurring Basis</t>
  </si>
  <si>
    <t xml:space="preserve">The table below presents the Company’s assets and liabilities
measured at fair value on a recurring basis as of June 30,
2015, aggregated by the level in the fair value hierarchy within
which those measurements fall.
Fair Value Measurements at Reporting
Date Using
Description June 30, 2015
Quoted Prices in Active Significant Other Significant
Other assets - Cash Flow Hedge Swap Agreements $ 3,540 $
— $ 3,540 $
—
Other liabilities - Cash Flow Hedge Swap Agreements $ (3,778 ) $
— $ (3,778 ) $
— </t>
  </si>
  <si>
    <t>Schedule of Fair Value of Financial Instruments</t>
  </si>
  <si>
    <t xml:space="preserve">The fair values of the Company’s fixed-rate assets and
liabilities were as follows for the periods indicated:
June 30, 2015 December 31, 2014
Fair Carrying Fair Carrying
Notes receivable from Preferred Operating Partnership unit
holders $ 126,407 $ 120,230 $ 126,380 $ 120,230
Fixed rate notes payable and notes payable to trusts $ 1,296,658 $ 1,311,763 $ 1,320,370 $ 1,283,893
Exchangeable senior notes $ 300,625 $ 250,000 $ 276,095 $ 250,000 </t>
  </si>
  <si>
    <t>Earnings Per Common Share (Tables)</t>
  </si>
  <si>
    <t>Schedule of Antidilutive Shares Excluded from Computation of Earnings Per Share</t>
  </si>
  <si>
    <t>The following table presents the number of Preferred Operating
Partnership units, and the potential common shares, that were
excluded from the computation of earnings per share as their effect
would have been anti-dilutive, assuming full conversion.
For the Three Months Ended For the Three Months Ended
Number of Units Equivalent (if converted) Number of Equivalent (if converted)
Series B Units 1,676,087 618,026 1,668,760 809,292
Series C Units 704,016 437,154 600,656 490,545
Series D Units 548,390 202,209
—
—
2,928,493 1,257,389 2,269,416 1,299,837
For the Six Months Ended For the Six Months Ended
Number of Units Equivalent (if converted) Number of Equivalent (if converted)
Series B Units 1,676,087 628,124 1,506,644 768,853
Series C Units 704,016 444,297 504,858 433,854
Series D Units 548,390 205,513
—
—
2,928,493 1,277,934 2,011,502 1,202,707</t>
  </si>
  <si>
    <t>Schedule of Computation of Earnings Per Common Share</t>
  </si>
  <si>
    <t xml:space="preserve">The computation of earnings per common share was as follows for the
periods presented:
For the Three Months Ended June 30,
For the Six Months Ended June 30,
2015 2014 2015 2014
Net income attributable to common stockholders $ 55,339 $ 41,665 $ 109,081 $ 79,005
Earnings and dividends allocated to participating securities (140 ) (125 ) (259 ) (242 )
Earnings for basic computations 55,199 41,540 108,822 78,763
Income allocated to noncontrolling interest - Preferred Operating
Partnership (Series A Units) and Operating Partnership 4,276 3,315 7,911 6,443
Fixed component of income allocated to noncontrolling interest -
Preferred Operating Partnership (Series A Units) (1,271 ) (1,437 ) (2,545 ) (2,875 )
Net income for diluted computations $ 58,204 $ 43,418 $ 114,188 $ 82,331
Weighted average common shares outstanding:
Average number of common shares outstanding - basic 116,861,678 115,653,489 116,491,710 115,546,341
Series A Units 875,480 989,980 875,480 989,980
OP Units 5,642,737 4,334,118 5,007,835 4,334,118
Unvested restricted stock awards included for treasury stock
method
—
—
—
—
Shares related to exchangeable senior notes and dilutive stock
options 1,095,995 276,635 1,102,216 290,853
Average number of common shares outstanding - diluted 124,475,890 121,254,222 123,477,241 121,161,292
Earnings per common share
Basic $ 0.47 $ 0.36 $ 0.93 $ 0.68
Diluted $ 0.47 $ 0.36 $ 0.92 $ 0.68 </t>
  </si>
  <si>
    <t>Store Acquisitions (Tables)</t>
  </si>
  <si>
    <t>Schedule of Operating Properties Acquired</t>
  </si>
  <si>
    <t>The following table summarizes the Company’s acquisitions of
operating stores for the six months ended June 30, 2015, and
does not include purchases of raw land or improvements made to
existing assets:
Consideration Paid Acquisition Date Fair Value
Property Location Number of Date of Total Cash Paid Non- Notes Previous Net Value of Number of Land Building Intangible Closing
North Carolina 1 6/19/2015 $ 6,987 $ 6,926 $
— $
— $
— $ 61 $
—
— $ 1,408 $ 5,461 $ 107 $ 11
Florida 1 6/18/2015 17,657 12,677
—
—
— 207 4,773 71,054
— 17,220 327 110
Florida 1 6/17/2015 4,953 412
— 4,601
— (60 )
—
— 534 4,241 125 53
Illinois 1 6/8/2015 10,046 9,970
—
—
— 76
—
— 964 9,085
— (3 )
Massachusetts 1 5/13/2015 12,512 12,515
—
—
— (3 )
—
— 1,625 10,875
— 12
Georgia 1 5/7/2015 6,498 6,458
—
—
— 40
—
— 2,087 4,295 114 2
North Carolina 1 5/5/2015 11,007 10,976
—
— 31
—
— 4,050 6,867 77 13
Georgia 1 4/24/2015 6,500 6,451
—
—
— 49
—
— 370 6,014 114 2
Arizona, Texas 22 4/15/2015 178,252 75,681
—
— 822 101,749 1,504,277 24,087 151,465 2,121 579
Texas 1 4/14/2015 8,650 8,580
—
—
— 70
—
— 619 7,861 160 10
California (2) 1 3/30/2015 12,699 1,700 1,629 11,009 (1,264 ) (375 )
—
— 1,025 11,479 195
—
South Carolina 2 3/30/2015 13,165 13,143
—
—
— 22
—
— 1,763 11,229 144 29
Virginia 1 3/17/2015 5,073 5,065
—
—
— 8
—
— 118 4,797 81 77
Texas 1 2/24/2015 13,570 13,519
—
—
— 51
—
— 1,511 11,861 182 16
Texas 3 1/13/2015 41,904 41,806
—
—
— 98
—
— 12,080 29,489 300 35
2015 Totals 39 $ 349,473 $ 225,879 $ 1,629 $ 15,610 $ (1,264 ) $ 1,097 $ 106,522 1,575,331 $ 52,241 $ 292,239 $ 4,047 $ 946
(1) This column represents costs paid at
closing. The amounts shown exclude other acquisition costs paid
before or after the closing date.
(2) This represents the acquisition of a
joint venture partners’ interest in Extra Space of Sacramento
One LLC (“Sacramento One”), an existing joint venture,
for $1,700 in cash. The result of the acquisition is that the
Company owns 100% of Sacramento One, which owned one store located
in California. Prior to the acquisition date, the Company accounted
for its interest in Sacramento One as an equity-method investment,
and the Company also held mortgage notes receivable from Sacramento
One totalling $11,009, including related interest. The total
acquisition date fair value of the Company’s previous equity
interest was approximately $365 and is included in consideration
transfered. The Company recognized a non-cash gain of $1,629 as a
result of remeasuring the fair value of its equity interest held
prior to the acquisition. The store is consolidated subsequent to
the acquisition as the Company owns 100% of the store.</t>
  </si>
  <si>
    <t>Variable Interests (Tables)</t>
  </si>
  <si>
    <t>Schedule of Liabilities and Maximum Exposure to Loss Related to Trusts</t>
  </si>
  <si>
    <t>Following is a tabular comparison of the liabilities the Company
has recorded as a result of its involvement with the Trusts to the
maximum exposure to loss the Company is subject to as a result of
such involvement as of June 30, 2015:
Notes payable to Trusts Investment Balance Maximum exposure to loss Difference
Trust $ 36,083 $ 1,083 $ 35,000 $
—
Trust II 42,269 1,269 41,000
—
Trust III 41,238 1,238 40,000
—
$ 119,590 $ 3,590 $ 116,000 $
—</t>
  </si>
  <si>
    <t>Derivatives (Tables)</t>
  </si>
  <si>
    <t>Schedule of Balance Sheet Classification and Fair Value of Entity's Derivative Financial Instruments</t>
  </si>
  <si>
    <t xml:space="preserve">The table below presents the fair value of the Company’s
derivative financial instruments as well as their classification on
the condensed consolidated balance sheets:
Asset (Liability) Derivatives
June 30, 2015 December 31, 2014
Derivatives designated as hedging instruments: Fair Value
Other assets $ 3,540 $ 3,583
Other liabilities $ (3,778 ) $ (3,533 ) </t>
  </si>
  <si>
    <t>Interest Payments Recognized as an Increase or Decrease in Interest Expense</t>
  </si>
  <si>
    <t>The tables below present the effect of the Company’s
derivative financial instruments on the condensed consolidated
statements of operations for the periods presented. No tax effect
has been presented as the derivative instruments are held by the
Company:
Classification of
For the Three Months Ended June 30,
Type Income (Expense) 2015 2014
Swap Agreements Interest expense $ (2,636 ) $ (2,317 )
Classification
of For
the Six Months Ended June 30,
Type Income (Expense) 2015 2014
Swap Agreements Interest expense $ (4,933 ) $ (4,610 )</t>
  </si>
  <si>
    <t>Schedule of Information Relating to Gain (Loss) Recognized on Swap Agreements</t>
  </si>
  <si>
    <t>Gain (loss) recognized in OCI
Gain (loss) reclassifed from OCI
June 30,
Location of amounts reclassified from OCI into income
For the Six Months Ended June 30,
Type 2015 2014 2015 2014
Swap Agreements $ (5,458 ) $ (12,924 ) Interest expense $ (4,933 ) $ (4,610 )</t>
  </si>
  <si>
    <t>Exchangeable Senior Notes (Tables)</t>
  </si>
  <si>
    <t>Schedule of Information about Carrying Amount of Equity Component, Principal Amount of Liability Component, Unamortized Discount and Net Carrying Amount for Notes</t>
  </si>
  <si>
    <t>Information about the carrying amount of the equity component, the
principal amount of the liability component, its unamortized
discount and its net carrying amount was as follows for the periods
indicated:
June 30, 2015 December 31, 2014
Carrying amount of equity component $ 14,496 $ 14,496
Principal amount of liability component $ 250,000 $ 250,000
Unamortized discount - equity component (9,055 ) (10,448 )
Unamortized cash discount (2,230 ) (2,606 )
Net carrying amount of liability component $ 238,715 $ 236,946</t>
  </si>
  <si>
    <t>Summary of Amount of Interest Cost Recognized Relating to Contractual Interest Rate and Amortization of Discount on Liability Component of Notes</t>
  </si>
  <si>
    <t>The amount of interest cost recognized relating to the contractual
interest rate and the amortization of the discount on the liability
component of the Notes were as follows for the periods
indicated:
For the Three Months Ended June 30,
For the Six Months Ended June 30,
2015 2014 2015 2014
Contractual interest $ 1,484 $ 1,484 $ 2,968 $ 2,968
Amortization of discount 696 663 1,393 1,325
Total interest expense recognized $ 2,180 $ 2,147 $ 4,361 $ 4,293</t>
  </si>
  <si>
    <t>Segment Information (Tables)</t>
  </si>
  <si>
    <t>Schedule of Financial Information of Business Segments</t>
  </si>
  <si>
    <t>Financial information for the Company’s business segments is
presented below:
June 30, 2015 December 31, 2014
Balance Sheet
Investment in unconsolidated real estate ventures
Rental operations $ 84,744 $ 85,711
Total assets
Rental operations $ 4,450,043 $ 4,109,673
Tenant reinsurance 33,184 39,383
Property management, acquisition and development 350,523 253,051
$ 4,833,750 $ 4,402,107
For the Three Months Ended June 30,
For the Six Months Ended June 30,
2015 2014 2015 2014
Statement of Operations
Total revenues
Rental operations $ 161,024 $ 138,778 $ 309,918 $ 270,779
Tenant reinsurance 17,340 14,508 33,850 27,971
Property management, acquisition and development 7,496 7,438 15,246 14,561
185,860 160,724 359,014 313,311
Operating expenses, including depreciation and amortization
Rental operations 77,326 68,620 152,835 138,562
Tenant reinsurance 3,283 2,636 6,211 5,203
Property management, acquisition and development 23,644 18,807 42,925 38,487
104,253 90,063 201,971 182,252
Income (loss) from operations
Rental operations 83,698 70,158 157,083 132,217
Tenant reinsurance 14,057 11,872 27,639 22,768
Property management, acquisition and development (16,148 ) (11,369 ) (27,679 ) (23,926 )
81,607 70,661 157,043 131,059
Loss on earnout from prior acquisition
Property management, acquisition and development 400 (7,785 ) 400 (7,785 )
Interest expense
Rental operations (22,703 ) (20,348 ) (43,860 ) (39,658 )
Property management, acquisition and development (655 ) (310 ) (382 ) (598 )
(23,358 ) (20,658 ) (44,242 ) (40,256 )
Non-cash interest expense related to the amortization of discount
on equity component of exchangeable senior notes
Property management, acquisition and development (696 ) (663 ) (1,393 ) (1,325 )
Interest income
Tenant reinsurance 4 4 8 8
Property management, acquisition and development 424 708 1,276 973
428 712 1,284 981
Interest income on note receivable from Preferred Operating
Partnership unit holder
Property management, acquisition and development 1,212 1,212 2,425 2,425
Equity in earnings of unconsolidated real estate ventures
Rental operations 3,001 2,604 5,651 5,023
Equity in earnings of unconsolidated real estate ventures - gain on
sale of real estate assets and purchase of partners’
interests
Rental operations
— 3,438 2,857 3,438
Income tax expense
Rental operations (325 ) 601 (1,079 ) 2,020
Tenant reinsurance (2,429 ) (3,856 ) (4,303 ) (7,671 )
Property management, acquisition and development 569 (258 ) 949 (692 )
(2,185 ) (3,513 ) (4,433 ) (6,343 )
Net income (loss)
Rental operations 63,671 56,453 120,652 103,040
Tenant reinsurance 11,632 8,020 23,344 15,105
Property management, acquisition and development (14,894 ) (18,465 ) (24,404 ) (30,928 )
$ 60,409 $ 46,008 $ 119,592 $ 87,217
Depreciation and amortization expense
Rental operations $ 29,117 $ 26,326 $ 57,382 $ 52,786
Property management, acquisition and development 2,435 1,945 4,598 3,860
$ 31,552 $ 28,271 $ 61,980 $ 56,646
Statement of Cash Flows
Acquisition of real estate assets
Property management, acquisition and development $ (240,892 ) $ (296,920 )
Development and redevelopment of real estate assets
Property management, acquisition and development $ (9,926 ) $ (5,958 )</t>
  </si>
  <si>
    <t>Organization - Additional Information (Detail) - Jun. 30, 2015</t>
  </si>
  <si>
    <t>StoreSegments</t>
  </si>
  <si>
    <t>Organization Consolidation And Presentation Of Financial Statements [Line Items]</t>
  </si>
  <si>
    <t>Number of operating storage facilities in which the entity has equity interests (in stores)</t>
  </si>
  <si>
    <t>Number of stores owned by franchisees and third parties</t>
  </si>
  <si>
    <t>Number of operating stores owned and/or managed</t>
  </si>
  <si>
    <t>Number of states in which operating storage facilities are located</t>
  </si>
  <si>
    <t>Number of reportable segments | Segments</t>
  </si>
  <si>
    <t>Rental Revenue [Member] | Customer Concentration Risk [Member]</t>
  </si>
  <si>
    <t>Maximum percentage of rental income accounted for by any single tenant</t>
  </si>
  <si>
    <t>5.00%</t>
  </si>
  <si>
    <t>Fair Value Disclosures - Schedule of Assets and Liabilities Measured at Fair Value on a Recurring Basis (Detail) - Recurring Basis [Member] $ in Thousands</t>
  </si>
  <si>
    <t>Jun. 30, 2015USD ($)</t>
  </si>
  <si>
    <t>Fair Value, Assets and Liabilities Measured on Recurring and Nonrecurring Basis [Line Items]</t>
  </si>
  <si>
    <t>Other assets - Cash Flow Hedge Swap Agreements</t>
  </si>
  <si>
    <t>Other liabilities - Cash Flow Hedge Swap Agreements</t>
  </si>
  <si>
    <t>Significant Other Observable Inputs (Level 2) [Member]</t>
  </si>
  <si>
    <t>Fair Value Disclosures - Additional Information (Detail)</t>
  </si>
  <si>
    <t>Transfer of assets between level 1 and level 2</t>
  </si>
  <si>
    <t>Transfer of assets between level 2 and level 1</t>
  </si>
  <si>
    <t>Transfer of liabilities between level 1 and level 2</t>
  </si>
  <si>
    <t>Transfer of liabilities between level 2 and level 1</t>
  </si>
  <si>
    <t>Fair Value Disclosures - Schedule of Fair Value of Financial Instruments (Detail) - USD ($) $ in Thousands</t>
  </si>
  <si>
    <t>Fair Value of Financial Instruments [Line Items]</t>
  </si>
  <si>
    <t>Notes receivable from Preferred Operating Partnership unit holders</t>
  </si>
  <si>
    <t>Carrying Value [Member]</t>
  </si>
  <si>
    <t>Fixed rate notes payable and notes payable to trusts</t>
  </si>
  <si>
    <t>Fair Value [Member]</t>
  </si>
  <si>
    <t>Earnings Per Common Share - Additional Information (Detail) - USD ($)</t>
  </si>
  <si>
    <t>Jun. 21, 2013</t>
  </si>
  <si>
    <t>Earnings Per Common Share [Line Items]</t>
  </si>
  <si>
    <t>Average closing price of common stock</t>
  </si>
  <si>
    <t>Series A Units [Member]</t>
  </si>
  <si>
    <t>Exchangeable preferred operating partnership units settled in cash, minimum</t>
  </si>
  <si>
    <t>Series B Units [Member]</t>
  </si>
  <si>
    <t>Units outstanding</t>
  </si>
  <si>
    <t>Series C Units [Member]</t>
  </si>
  <si>
    <t>Series D Units [Member]</t>
  </si>
  <si>
    <t>Operating Partnership [Member] | 2.375% Exchangeable Senior Notes [Member]</t>
  </si>
  <si>
    <t>Principal amount of notes issued</t>
  </si>
  <si>
    <t>Interest rate</t>
  </si>
  <si>
    <t>2.375%</t>
  </si>
  <si>
    <t>Exchange price</t>
  </si>
  <si>
    <t>Shares related to the Notes were included in the computation for diluted earnings per share</t>
  </si>
  <si>
    <t>Stock Options [Member]</t>
  </si>
  <si>
    <t>Anti-dilutive securities excluded from computation of earnings per common share</t>
  </si>
  <si>
    <t>Earnings Per Common Share - Schedule of Antidilutive Shares Excluded from Computation of Earnings Per Share (Detail) - shares</t>
  </si>
  <si>
    <t>Antidilutive Securities Excluded from Computation of Earnings Per Share [Line Items]</t>
  </si>
  <si>
    <t>Number of Units</t>
  </si>
  <si>
    <t>Equivalent Shares (if converted)</t>
  </si>
  <si>
    <t>Earnings Per Common Share - Schedule of Computation of Earnings Per Common Share (Detail) - USD ($) $ / shares in Units, $ in Thousands</t>
  </si>
  <si>
    <t>Earnings and dividends allocated to participating securities</t>
  </si>
  <si>
    <t>Earnings for basic computations</t>
  </si>
  <si>
    <t>Income allocated to noncontrolling interest - Preferred Operating Partnership (Series A Units) and Operating Partnership</t>
  </si>
  <si>
    <t>Fixed component of income allocated to noncontrolling interest - Preferred Operating Partnership (Series A Units)</t>
  </si>
  <si>
    <t>Net income for diluted computations</t>
  </si>
  <si>
    <t>Weighted average common shares outstanding:</t>
  </si>
  <si>
    <t>Average number of common shares outstanding - basic</t>
  </si>
  <si>
    <t>Series A Units</t>
  </si>
  <si>
    <t>OP Units</t>
  </si>
  <si>
    <t>Unvested restricted stock awards included for treasury stock method</t>
  </si>
  <si>
    <t>Shares related to exchangeable senior notes and dilutive stock options</t>
  </si>
  <si>
    <t>Average number of common shares outstanding - diluted</t>
  </si>
  <si>
    <t>Store Acquisitions - Schedule of Operating Properties Acquired (Detail) $ in Thousands</t>
  </si>
  <si>
    <t>Mar. 31, 2015USD ($)</t>
  </si>
  <si>
    <t>Jun. 30, 2015USD ($)Propertyshares</t>
  </si>
  <si>
    <t>Jun. 30, 2014USD ($)</t>
  </si>
  <si>
    <t>Property Acquisitions [Line Items]</t>
  </si>
  <si>
    <t>Number of Stores | Property</t>
  </si>
  <si>
    <t>Total Consideration Paid</t>
  </si>
  <si>
    <t>Cash Consideration Paid</t>
  </si>
  <si>
    <t>Non-cash gain</t>
  </si>
  <si>
    <t>Notes Receivable</t>
  </si>
  <si>
    <t>Previous equity interest</t>
  </si>
  <si>
    <t>Net Liabilities/(Assets) Assumed</t>
  </si>
  <si>
    <t>Value of OP units issued</t>
  </si>
  <si>
    <t>Number of OP Units Issued | shares</t>
  </si>
  <si>
    <t>Acquisition Date Fair Value, Land</t>
  </si>
  <si>
    <t>Acquisition Date Fair Value, Building</t>
  </si>
  <si>
    <t>Acquisition Date Fair Value, Intangible</t>
  </si>
  <si>
    <t>Closing costs-expensed</t>
  </si>
  <si>
    <t>North Carolina 1 Property 6/19/2015 [Member]</t>
  </si>
  <si>
    <t>Florida 1 Property 6/18/2015 [Member]</t>
  </si>
  <si>
    <t>Florida 1 Property 6/17/2015 [Member]</t>
  </si>
  <si>
    <t>Illinois 1 Property 6/8/2015 [Member]</t>
  </si>
  <si>
    <t>Massachusetts 1 Property 5/13/2015 [Member]</t>
  </si>
  <si>
    <t>Georgia 1 Property 5/7/2015 [Member]</t>
  </si>
  <si>
    <t>North Carolina 1 Property 5/5/2015 [Member]</t>
  </si>
  <si>
    <t>Georgia 1 Property 4/24/2015 [Member]</t>
  </si>
  <si>
    <t>Arizona Texas 22 Property 4/15/2015 [Member]</t>
  </si>
  <si>
    <t>Texas 1 Property 4/14/2015 [Member]</t>
  </si>
  <si>
    <t>California 1 Property 3/30/2015 [Member]</t>
  </si>
  <si>
    <t>South Carolina 2 Property 3/30/2015 [Member]</t>
  </si>
  <si>
    <t>Virginia 1 Property 3/17/2015 [Member]</t>
  </si>
  <si>
    <t>Texas 1 Property 2/24/2015 [Member]</t>
  </si>
  <si>
    <t>Texas 3 Property 1/13/2015 [Member]</t>
  </si>
  <si>
    <t>Store Acquisitions - Schedule of Operating Properties Acquired (Parenthetical) (Detail) $ in Thousands</t>
  </si>
  <si>
    <t>Jun. 30, 2015USD ($)Store</t>
  </si>
  <si>
    <t>Jun. 11, 2015Store</t>
  </si>
  <si>
    <t>Number of operating stores owned by consolidated joint venture | Store</t>
  </si>
  <si>
    <t>Company held mortgage notes receivable eliminated as a result of the acquisition</t>
  </si>
  <si>
    <t>Extra Space of Sacramento One LLC [Member]</t>
  </si>
  <si>
    <t>Cash portion of payment for acquisition</t>
  </si>
  <si>
    <t>Equity Ownership (as a percent)</t>
  </si>
  <si>
    <t>100.00%</t>
  </si>
  <si>
    <t>Previous equity interest, fair value</t>
  </si>
  <si>
    <t>Variable Interests - Additional Information (Detail) - Jun. 30, 2015</t>
  </si>
  <si>
    <t>ItemJointVenture</t>
  </si>
  <si>
    <t>Variable Interests And Equity Method Investments Disclosure [Abstract]</t>
  </si>
  <si>
    <t>Number of wholly-owned unconsolidated subsidiaries</t>
  </si>
  <si>
    <t>Number of interests in consolidated VIE joint ventures | JointVenture</t>
  </si>
  <si>
    <t>Variable Interests - Schedule of Liabilities and Maximum Exposure to Loss Related to Trusts (Detail) - USD ($)</t>
  </si>
  <si>
    <t>Variable Interest Entity [Line Items]</t>
  </si>
  <si>
    <t>Notes payable to Trusts</t>
  </si>
  <si>
    <t>Operating Partnership [Member] | Variable Interest Entity, Not Primary Beneficiary [Member]</t>
  </si>
  <si>
    <t>Investment Balance</t>
  </si>
  <si>
    <t>Maximum exposure to loss</t>
  </si>
  <si>
    <t>Difference</t>
  </si>
  <si>
    <t>Operating Partnership [Member] | Variable Interest Entity, Not Primary Beneficiary [Member] | Trust I [Member]</t>
  </si>
  <si>
    <t>Operating Partnership [Member] | Variable Interest Entity, Not Primary Beneficiary [Member] | Trust II [Member]</t>
  </si>
  <si>
    <t>Operating Partnership [Member] | Variable Interest Entity, Not Primary Beneficiary [Member] | Trust III [Member]</t>
  </si>
  <si>
    <t>Derivatives - Additional Information (Detail) - Jun. 30, 2015 $ in Thousands</t>
  </si>
  <si>
    <t>USD ($)Item</t>
  </si>
  <si>
    <t>Number of derivative financial instruments | Item</t>
  </si>
  <si>
    <t>Combined notional amount</t>
  </si>
  <si>
    <t>Estimated termination value on settlement</t>
  </si>
  <si>
    <t>Derivatives - Schedule of Balance Sheet Classification and Fair Value of Entity's Derivative Financial Instruments (Detail) - USD ($) $ in Thousands</t>
  </si>
  <si>
    <t>Other Assets [Member]</t>
  </si>
  <si>
    <t>Derivative [Line Items]</t>
  </si>
  <si>
    <t>Other assets - Asset (Liability) Derivatives</t>
  </si>
  <si>
    <t>Other Liabilities [Member]</t>
  </si>
  <si>
    <t>Other liabilities - Asset (Liability) Derivatives</t>
  </si>
  <si>
    <t>Derivatives - Interest Payments Recognized as Increase or Decrease in Interest Expense (Detail) - USD ($) $ in Thousands</t>
  </si>
  <si>
    <t>Interest Rate Swap [Member]</t>
  </si>
  <si>
    <t>Swap agreements increase (decrease) in interest expenses due to interest payments</t>
  </si>
  <si>
    <t>Derivatives - Schedule of Information Relating to Gain (Loss) Recognized on Swap Agreements (Detail) - USD ($) $ in Thousands</t>
  </si>
  <si>
    <t>Swap agreements gain (loss) recognized in OCI</t>
  </si>
  <si>
    <t>Swap agreements gain (loss) reclassified from OCI - Interest expense</t>
  </si>
  <si>
    <t>Exchangeable Senior Notes - Additional Information (Detail) $ in Thousands</t>
  </si>
  <si>
    <t>Jun. 21, 2013USD ($)</t>
  </si>
  <si>
    <t>Dec. 31, 2014USD ($)</t>
  </si>
  <si>
    <t>Debt Instrument [Line Items]</t>
  </si>
  <si>
    <t>Unamortized cash discount</t>
  </si>
  <si>
    <t>Effective interest rate on the liability component</t>
  </si>
  <si>
    <t>4.00%</t>
  </si>
  <si>
    <t>2.375% Exchangeable Senior Notes [Member] | Operating Partnership [Member]</t>
  </si>
  <si>
    <t>Discount rate (as a percent)</t>
  </si>
  <si>
    <t>1.50%</t>
  </si>
  <si>
    <t>Issuance cost</t>
  </si>
  <si>
    <t>Amortization period</t>
  </si>
  <si>
    <t>5 years</t>
  </si>
  <si>
    <t>Conversion ratio, number of shares per $1,000 principal amount, numerator</t>
  </si>
  <si>
    <t>Principal amount used for debt instrument conversion ratio</t>
  </si>
  <si>
    <t>Redemption price as percentage of principal amount of notes plus accrued and unpaid interest</t>
  </si>
  <si>
    <t>Redemption price as percentage of principal amount of notes at request of debt holders and upon occurrence of designated event</t>
  </si>
  <si>
    <t>Minimum [Member] | 2.375% Exchangeable Senior Notes [Member] | Operating Partnership [Member]</t>
  </si>
  <si>
    <t>Number of days of written notice to holders of notes required for redemption</t>
  </si>
  <si>
    <t>30 days</t>
  </si>
  <si>
    <t>Maximum [Member] | 2.375% Exchangeable Senior Notes [Member] | Operating Partnership [Member]</t>
  </si>
  <si>
    <t>60 days</t>
  </si>
  <si>
    <t>Exchangeable Senior Notes - Schedule of Information about Carrying Amount of Equity Component, Principal Amount of Liability Component, Unamortized Discount and Net Carrying Amount for Notes (Detail) - USD ($) $ in Thousands</t>
  </si>
  <si>
    <t>Principal amount of liability component</t>
  </si>
  <si>
    <t>Carrying amount of equity component</t>
  </si>
  <si>
    <t>Unamortized discount-equity component</t>
  </si>
  <si>
    <t>Net carrying amount of liability component</t>
  </si>
  <si>
    <t>Exchangeable Senior Notes - Summary of Amount of Interest Cost Recognized Relating to Contractual Interest Rate and Amortization of Discount on Liability Component of Notes (Detail) - USD ($) $ in Thousands</t>
  </si>
  <si>
    <t>Amortization of discount</t>
  </si>
  <si>
    <t>2033 Notes [Member]</t>
  </si>
  <si>
    <t>Contractual interest</t>
  </si>
  <si>
    <t>Total interest expense recognized</t>
  </si>
  <si>
    <t>Stockholders' Equity - Additional Information (Detail) - USD ($) $ / shares in Units, $ in Thousands</t>
  </si>
  <si>
    <t>Jun. 22, 2015</t>
  </si>
  <si>
    <t>Stockholders' Equity Note [Abstract]</t>
  </si>
  <si>
    <t>Public stock offering</t>
  </si>
  <si>
    <t>Offer price of shares of common stock sold in a public offering (in dollars per share)</t>
  </si>
  <si>
    <t>Gross proceeds from issuance of common stock</t>
  </si>
  <si>
    <t>Underwriting discount and transaction costs of stock issuance</t>
  </si>
  <si>
    <t>Net proceeds from issuance of common stock</t>
  </si>
  <si>
    <t>Noncontrolling Interest Represented by Preferred Operating Partnership Units - Series A Participating Redeemable Preferred Units - Additional Information (Detail) $ in Thousands</t>
  </si>
  <si>
    <t>Oct. 03, 2014USD ($)shares</t>
  </si>
  <si>
    <t>Jun. 25, 2007USD ($)shares</t>
  </si>
  <si>
    <t>Jun. 15, 2007Propertyshares</t>
  </si>
  <si>
    <t>Noncontrolling Interest in Operating Partnership [Line Items]</t>
  </si>
  <si>
    <t>Loan to holders of preferred OP units</t>
  </si>
  <si>
    <t>Operating Partnership [Member] | Series A Participating Redeemable Preferred Units [Member]</t>
  </si>
  <si>
    <t>Number of stores acquired | Property</t>
  </si>
  <si>
    <t>Operating Partnership [Member] | Series A Participating Redeemable Preferred Units [Member] | Series A Units [Member]</t>
  </si>
  <si>
    <t>Preferred units issued as part of acquisition (in units) | shares</t>
  </si>
  <si>
    <t>Fixed priority return on preferred OP units, stated return rate (as a percent)</t>
  </si>
  <si>
    <t>Fixed priority return on preferred OP units, amount</t>
  </si>
  <si>
    <t>Fixed priority return on preferred OP units, liquidation value</t>
  </si>
  <si>
    <t>Operating Partnership Holders of A Units [Member] | Series A Participating Redeemable Preferred Units [Member]</t>
  </si>
  <si>
    <t>Note receivable interest rate (as a percent)</t>
  </si>
  <si>
    <t>4.85%</t>
  </si>
  <si>
    <t>Maximum number of preferred OP units converted prior to the maturity date of the loan (in shares) | shares</t>
  </si>
  <si>
    <t>A units redeemed | shares</t>
  </si>
  <si>
    <t>A units redeemed ,value</t>
  </si>
  <si>
    <t>Additional units redeemed | shares</t>
  </si>
  <si>
    <t>Common shares issued in Preferred Unit redemption | shares</t>
  </si>
  <si>
    <t>Preferred OP units, current liquidation value</t>
  </si>
  <si>
    <t>Noncontrolling Interest Represented by Preferred Operating Partnership Units - Series B Redeemable Preferred Units - Additional Information (Detail) $ / shares in Units, $ in Thousands</t>
  </si>
  <si>
    <t>Apr. 03, 2014USD ($)Storeshares</t>
  </si>
  <si>
    <t>Sep. 26, 2013USD ($)Storeshares</t>
  </si>
  <si>
    <t>Aug. 29, 2013Store</t>
  </si>
  <si>
    <t>Jun. 30, 2015USD ($)$ / shares</t>
  </si>
  <si>
    <t>Debt assumed</t>
  </si>
  <si>
    <t>Series B Redeemable Preferred Units [Member] | Series B Units [Member]</t>
  </si>
  <si>
    <t>Liquidation value (in dollars per share) | $ / shares</t>
  </si>
  <si>
    <t>Fixed liquidation value</t>
  </si>
  <si>
    <t>Annual rate of return (as a percent)</t>
  </si>
  <si>
    <t>6.00%</t>
  </si>
  <si>
    <t>Series B Redeemable Preferred Units [Member] | Georgia, 1 Property Acquired 4/3/2014 [Member] | Series B Units [Member]</t>
  </si>
  <si>
    <t>Preferred units issued as part of acquisition</t>
  </si>
  <si>
    <t>Series B Redeemable Preferred Units [Member] | Georgia, 1 Property Acquired 4/3/2014 [Member] | Operating Partnership [Member]</t>
  </si>
  <si>
    <t>Number of stores acquired | Store</t>
  </si>
  <si>
    <t>Series B Redeemable Preferred Units [Member] | California, 20 Properties Acquired 2013-September [Member] | Operating Partnership [Member]</t>
  </si>
  <si>
    <t>Number of stores acquired as part of portfolio acquisition | Store</t>
  </si>
  <si>
    <t>Number of common units issued as part of acquisition | shares</t>
  </si>
  <si>
    <t>OP units issued as part of the acquisition</t>
  </si>
  <si>
    <t>Series B Redeemable Preferred Units [Member] | California, 20 Properties Acquired 2013-September [Member] | Operating Partnership [Member] | Series B Units [Member]</t>
  </si>
  <si>
    <t>Noncontrolling Interest Represented by Preferred Operating Partnership Units - Series C Convertible Redeemable Preferred Units - Additional Information (Detail) $ / shares in Units, $ in Thousands</t>
  </si>
  <si>
    <t>Nov. 19, 2013Store</t>
  </si>
  <si>
    <t>Jun. 30, 2015USD ($)OperatingPartnershipUnits$ / shares</t>
  </si>
  <si>
    <t>May. 31, 2014USD ($)Storeshares</t>
  </si>
  <si>
    <t>Series C Convertible Redeemable Preferred Units [Member] | Series C Units [Member]</t>
  </si>
  <si>
    <t>Quarterly distribution per preferred OP unit payable above quarterly distribution for common OP Unit | $ / shares</t>
  </si>
  <si>
    <t>Number of quarters immediately preceding the fifth anniversary of issuance for which distribution is payable</t>
  </si>
  <si>
    <t>12 months</t>
  </si>
  <si>
    <t>Period from date of issuance after which preferred OP units will become redeemable at the option of the holder</t>
  </si>
  <si>
    <t>1 year</t>
  </si>
  <si>
    <t>Period from date of issuance after which preferred OP units will become convertible into common OP units at the option of the holder</t>
  </si>
  <si>
    <t>Preferred OP units conversion ratio | OperatingPartnershipUnits</t>
  </si>
  <si>
    <t>Note receivable maturity date</t>
  </si>
  <si>
    <t>Dec. 15,
		2024</t>
  </si>
  <si>
    <t>California, Properties Acquired December 2013 [Member] | Series C Convertible Redeemable Preferred Units [Member]</t>
  </si>
  <si>
    <t>Ownership interest in five stores through joint ventures prior to the acquisition</t>
  </si>
  <si>
    <t>35.00%</t>
  </si>
  <si>
    <t>Ownership interest in one store through joint ventures prior to the acquisition</t>
  </si>
  <si>
    <t>40.00%</t>
  </si>
  <si>
    <t>Number of stores in which ownership interest was held prior to acquisition | Store</t>
  </si>
  <si>
    <t>Number of stores in which ownership interest was held prior to acquisition of remaining properties | Store</t>
  </si>
  <si>
    <t>California, Properties Acquired December 2013 [Member] | Series C Convertible Redeemable Preferred Units [Member] | Operating Partnership [Member]</t>
  </si>
  <si>
    <t>California, Properties Acquired December 2013 [Member] | Series C Convertible Redeemable Preferred Units [Member] | Series C Units [Member] | Operating Partnership [Member]</t>
  </si>
  <si>
    <t>Noncontrolling Interest Represented by Preferred Operating Partnership Units - Series D Redeemable Preferred Units - Additional Information (Detail) - Series D Redeemable Preferred Units [Member] - USD ($) $ / shares in Units, $ in Thousands</t>
  </si>
  <si>
    <t>Liquidation value (in dollars per share)</t>
  </si>
  <si>
    <t>Self Storage Facility in Florida [Member]</t>
  </si>
  <si>
    <t>Self Storage Facility in Florida [Member] | Series D Units [Member]</t>
  </si>
  <si>
    <t>Preferred units issued as part of acquisition (in units)</t>
  </si>
  <si>
    <t>Noncontrolling Interest in Operating Partnership - Additional Information (Detail) $ / shares in Units, $ in Thousands</t>
  </si>
  <si>
    <t>Jun. 18, 2015USD ($)Storeshares</t>
  </si>
  <si>
    <t>Apr. 15, 2015USD ($)Storeshares</t>
  </si>
  <si>
    <t>Jun. 30, 2015USD ($)$ / sharesshares</t>
  </si>
  <si>
    <t>Period used as a denomination to determine the average closing price of common stock</t>
  </si>
  <si>
    <t>10 days</t>
  </si>
  <si>
    <t>OP units conversion basis</t>
  </si>
  <si>
    <t>One-for-one basis</t>
  </si>
  <si>
    <t>Ten day average closing stock price | $ / shares</t>
  </si>
  <si>
    <t>Consideration to be paid on redemption of common OP units | $</t>
  </si>
  <si>
    <t>Operating Partnership [Member]</t>
  </si>
  <si>
    <t>Ownership interest held by entity (as a percent)</t>
  </si>
  <si>
    <t>92.70%</t>
  </si>
  <si>
    <t>Noncontrolling interest in operating partnership (as a percent)</t>
  </si>
  <si>
    <t>7.30%</t>
  </si>
  <si>
    <t>OP units outstanding</t>
  </si>
  <si>
    <t>Operating Partnership [Member] | Arizona Texas 22 Property 4/15/2015 [Member]</t>
  </si>
  <si>
    <t>Number of common units issued as part of acquisition</t>
  </si>
  <si>
    <t>OP units issued as part of the acquisition | $</t>
  </si>
  <si>
    <t>Operating Partnership [Member] | Florida 1 Property 6/18/2015 [Member]</t>
  </si>
  <si>
    <t>Other Noncontrolling Interests - Additional Information (Detail) $ in Thousands</t>
  </si>
  <si>
    <t>Jun. 11, 2015USD ($)Store</t>
  </si>
  <si>
    <t>Jun. 30, 2015JointVenture</t>
  </si>
  <si>
    <t>Purchase of capital interest by entity in a joint venture partner of a consolidated property</t>
  </si>
  <si>
    <t>1.00%</t>
  </si>
  <si>
    <t>Cash paid for acquiring interest in a joint venture partner of a consolidated property | $</t>
  </si>
  <si>
    <t>Number of consolidated joint ventures</t>
  </si>
  <si>
    <t>Ownership interests of third party owners</t>
  </si>
  <si>
    <t>3.30%</t>
  </si>
  <si>
    <t>Equity in Earnings of Unconsolidated Real Estate Ventures - Gain on Sale of Real Estate and Purchase of Joint Venture Partners' Interests - Additional Information (Detail) $ in Thousands</t>
  </si>
  <si>
    <t>Mar. 31, 2015USD ($)Store</t>
  </si>
  <si>
    <t>Schedule Of Results Related To Equity Accounted Investees [Line Items]</t>
  </si>
  <si>
    <t>Ownership interest acquired in joint venture (as a percent)</t>
  </si>
  <si>
    <t>82.40%</t>
  </si>
  <si>
    <t>Cash paid for acquiring equity interest in the joint venture</t>
  </si>
  <si>
    <t>Equity ownership prior to the acquisition (as a percent)</t>
  </si>
  <si>
    <t>17.60%</t>
  </si>
  <si>
    <t>ESS PRISA II LLC [Member]</t>
  </si>
  <si>
    <t>Ownership interest percentage</t>
  </si>
  <si>
    <t>2.00%</t>
  </si>
  <si>
    <t>Gain (loss) on sale of property</t>
  </si>
  <si>
    <t>Percentage of gain from sale of property</t>
  </si>
  <si>
    <t>Gain (loss) from sale of property</t>
  </si>
  <si>
    <t>ESS PRISA II LLC [Member] | NEW YORK</t>
  </si>
  <si>
    <t>Number of operating stores sold by consolidated joint venture | Store</t>
  </si>
  <si>
    <t>Proceeds from sale of property</t>
  </si>
  <si>
    <t>Segment Information - Additional Information (Detail)</t>
  </si>
  <si>
    <t>Jun. 30, 2015Segments</t>
  </si>
  <si>
    <t>Number of reportable segments</t>
  </si>
  <si>
    <t>Segment Information - Schedule of Financial Information of Business Segments (Detail) - USD ($) $ in Thousands</t>
  </si>
  <si>
    <t>Segment Reporting Information [Line Items]</t>
  </si>
  <si>
    <t>Investment in unconsolidated real estate ventures</t>
  </si>
  <si>
    <t>Operating expenses, including depreciation and amortization</t>
  </si>
  <si>
    <t>Income (loss) from operations</t>
  </si>
  <si>
    <t>Loss on earnout from prior acquisitions</t>
  </si>
  <si>
    <t>Non-cash interest expense related to the amortization of discount on equity component of exchangeable senior notes</t>
  </si>
  <si>
    <t>Equity in earnings of unconsolidated real estate ventures - gain on sale of real assets and purchase of partners' interests</t>
  </si>
  <si>
    <t>Net income (loss)</t>
  </si>
  <si>
    <t>Depreciation and amortization expense</t>
  </si>
  <si>
    <t>Rental Operations [Member]</t>
  </si>
  <si>
    <t>Tenant Reinsurance [Member]</t>
  </si>
  <si>
    <t>Property Management Acquisition and Development [Member]</t>
  </si>
  <si>
    <t>Commitments and Contingencies - Additional Information (Detail) $ / shares in Units, $ in Thousands</t>
  </si>
  <si>
    <t>Jun. 15, 2015USD ($)Store$ / shares</t>
  </si>
  <si>
    <t>Jun. 30, 2015USD ($)Stores</t>
  </si>
  <si>
    <t>Commitments And Contingencies [Line Items]</t>
  </si>
  <si>
    <t>Number of stores to be acquired | Store</t>
  </si>
  <si>
    <t>Purchase price per share | $ / shares</t>
  </si>
  <si>
    <t>Purchase price</t>
  </si>
  <si>
    <t>Cash payments to be made</t>
  </si>
  <si>
    <t>Remaining payments through sale of assets</t>
  </si>
  <si>
    <t>Number of third party stores to be managed | Store</t>
  </si>
  <si>
    <t>Contract Amount [Member]</t>
  </si>
  <si>
    <t>Number of stores to be acquired | Stores</t>
  </si>
  <si>
    <t>Number of stores scheduled to be closed | Stores</t>
  </si>
  <si>
    <t>Subsequent Events - Additional Information (Detail) $ in Thousands</t>
  </si>
  <si>
    <t>Jul. 01, 2015USD ($)</t>
  </si>
  <si>
    <t>Subsequent Event [Line Items]</t>
  </si>
  <si>
    <t>Subsequent Event [Member] | Arizona Texas, 1 Property 7/1/2015 [Member]</t>
  </si>
  <si>
    <t>Equity ownership (as a percent)</t>
  </si>
  <si>
    <t>10.00%</t>
  </si>
  <si>
    <t>Number of stores acquired</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289490</v>
      </c>
    </row>
    <row r="12" spans="1:3">
      <c r="A12" t="s" s="4">
        <v>19</v>
      </c>
      <c r="B12" t="s" s="4">
        <v>20</v>
      </c>
    </row>
    <row r="13" spans="1:3">
      <c r="A13" t="s" s="4">
        <v>21</v>
      </c>
      <c r="B13" t="s" s="4">
        <v>22</v>
      </c>
    </row>
    <row r="14" spans="1:3">
      <c r="A14" t="s" s="4">
        <v>23</v>
      </c>
      <c r="C14" t="n" s="5">
        <v>122847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3">
        <v>185</v>
      </c>
    </row>
    <row r="4" spans="1:2">
      <c r="A4" t="s" s="4">
        <v>199</v>
      </c>
      <c r="B4" t="s"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r="A1" t="s" s="1">
        <v>210</v>
      </c>
      <c r="B1" t="s" s="2">
        <v>1</v>
      </c>
    </row>
    <row r="2" spans="1:2">
      <c r="B2" t="s" s="2">
        <v>2</v>
      </c>
    </row>
    <row r="3" spans="1:2">
      <c r="A3" t="s" s="4">
        <v>210</v>
      </c>
      <c r="B3" t="s" s="4">
        <v>211</v>
      </c>
    </row>
    <row r="4" spans="1:2">
      <c r="A4" t="s" s="4">
        <v>114</v>
      </c>
    </row>
    <row r="5" spans="1:2">
      <c r="A5" t="s" s="4">
        <v>210</v>
      </c>
      <c r="B5" t="s" s="4">
        <v>212</v>
      </c>
    </row>
    <row r="6" spans="1:2">
      <c r="A6" t="s" s="4">
        <v>213</v>
      </c>
    </row>
    <row r="7" spans="1:2">
      <c r="A7" t="s" s="4">
        <v>210</v>
      </c>
      <c r="B7" t="s"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4452046</v>
      </c>
      <c r="C3" t="n" s="7">
        <v>4135696</v>
      </c>
    </row>
    <row r="4" spans="1:3">
      <c r="A4" t="s" s="4">
        <v>28</v>
      </c>
      <c r="B4" t="n" s="5">
        <v>84744</v>
      </c>
      <c r="C4" t="n" s="5">
        <v>85711</v>
      </c>
    </row>
    <row r="5" spans="1:3">
      <c r="A5" t="s" s="4">
        <v>29</v>
      </c>
      <c r="B5" t="n" s="5">
        <v>175893</v>
      </c>
      <c r="C5" t="n" s="5">
        <v>47663</v>
      </c>
    </row>
    <row r="6" spans="1:3">
      <c r="A6" t="s" s="4">
        <v>30</v>
      </c>
      <c r="B6" t="n" s="5">
        <v>25424</v>
      </c>
      <c r="C6" t="n" s="5">
        <v>25245</v>
      </c>
    </row>
    <row r="7" spans="1:3">
      <c r="A7" t="s" s="4">
        <v>31</v>
      </c>
      <c r="B7" t="n" s="5">
        <v>2071</v>
      </c>
      <c r="C7" t="n" s="5">
        <v>11778</v>
      </c>
    </row>
    <row r="8" spans="1:3">
      <c r="A8" t="s" s="4">
        <v>32</v>
      </c>
      <c r="B8" t="n" s="5">
        <v>93572</v>
      </c>
      <c r="C8" t="n" s="5">
        <v>96014</v>
      </c>
    </row>
    <row r="9" spans="1:3">
      <c r="A9" t="s" s="4">
        <v>33</v>
      </c>
      <c r="B9" t="n" s="5">
        <v>4833750</v>
      </c>
      <c r="C9" t="n" s="5">
        <v>4402107</v>
      </c>
    </row>
    <row r="10" spans="1:3">
      <c r="A10" t="s" s="3">
        <v>34</v>
      </c>
    </row>
    <row r="11" spans="1:3">
      <c r="A11" t="s" s="4">
        <v>35</v>
      </c>
      <c r="B11" t="n" s="5">
        <v>1928552</v>
      </c>
      <c r="C11" t="n" s="5">
        <v>1872067</v>
      </c>
    </row>
    <row r="12" spans="1:3">
      <c r="A12" t="s" s="4">
        <v>36</v>
      </c>
      <c r="B12" t="n" s="5">
        <v>1599</v>
      </c>
      <c r="C12" t="n" s="5">
        <v>3281</v>
      </c>
    </row>
    <row r="13" spans="1:3">
      <c r="A13" t="s" s="4">
        <v>37</v>
      </c>
      <c r="B13" t="n" s="5">
        <v>250000</v>
      </c>
      <c r="C13" t="n" s="5">
        <v>250000</v>
      </c>
    </row>
    <row r="14" spans="1:3">
      <c r="A14" t="s" s="4">
        <v>38</v>
      </c>
      <c r="B14" t="n" s="5">
        <v>-11285</v>
      </c>
      <c r="C14" t="n" s="5">
        <v>-13054</v>
      </c>
    </row>
    <row r="15" spans="1:3">
      <c r="A15" t="s" s="4">
        <v>39</v>
      </c>
      <c r="B15" t="n" s="5">
        <v>119590</v>
      </c>
      <c r="C15" t="n" s="5">
        <v>119590</v>
      </c>
    </row>
    <row r="16" spans="1:3">
      <c r="A16" t="s" s="4">
        <v>40</v>
      </c>
      <c r="C16" t="n" s="5">
        <v>138000</v>
      </c>
    </row>
    <row r="17" spans="1:3">
      <c r="A17" t="s" s="4">
        <v>41</v>
      </c>
      <c r="B17" t="n" s="5">
        <v>69378</v>
      </c>
      <c r="C17" t="n" s="5">
        <v>65521</v>
      </c>
    </row>
    <row r="18" spans="1:3">
      <c r="A18" t="s" s="4">
        <v>42</v>
      </c>
      <c r="B18" t="n" s="5">
        <v>52638</v>
      </c>
      <c r="C18" t="n" s="5">
        <v>54719</v>
      </c>
    </row>
    <row r="19" spans="1:3">
      <c r="A19" t="s" s="4">
        <v>43</v>
      </c>
      <c r="B19" t="n" s="7">
        <v>2410472</v>
      </c>
      <c r="C19" t="n" s="7">
        <v>2490124</v>
      </c>
    </row>
    <row r="20" spans="1:3">
      <c r="A20" t="s" s="4">
        <v>44</v>
      </c>
    </row>
    <row r="21" spans="1:3">
      <c r="A21" t="s" s="3">
        <v>45</v>
      </c>
    </row>
    <row r="22" spans="1:3">
      <c r="A22" t="s" s="4">
        <v>46</v>
      </c>
    </row>
    <row r="23" spans="1:3">
      <c r="A23" t="s" s="4">
        <v>47</v>
      </c>
      <c r="B23" t="n" s="7">
        <v>1228</v>
      </c>
      <c r="C23" t="n" s="7">
        <v>1163</v>
      </c>
    </row>
    <row r="24" spans="1:3">
      <c r="A24" t="s" s="4">
        <v>48</v>
      </c>
      <c r="B24" t="n" s="5">
        <v>2416894</v>
      </c>
      <c r="C24" t="n" s="5">
        <v>1995484</v>
      </c>
    </row>
    <row r="25" spans="1:3">
      <c r="A25" t="s" s="4">
        <v>49</v>
      </c>
      <c r="B25" t="n" s="5">
        <v>-1819</v>
      </c>
      <c r="C25" t="n" s="5">
        <v>-1484</v>
      </c>
    </row>
    <row r="26" spans="1:3">
      <c r="A26" t="s" s="4">
        <v>50</v>
      </c>
      <c r="B26" t="n" s="5">
        <v>-272130</v>
      </c>
      <c r="C26" t="n" s="5">
        <v>-257738</v>
      </c>
    </row>
    <row r="27" spans="1:3">
      <c r="A27" t="s" s="4">
        <v>51</v>
      </c>
      <c r="B27" t="n" s="5">
        <v>2144173</v>
      </c>
      <c r="C27" t="n" s="5">
        <v>1737425</v>
      </c>
    </row>
    <row r="28" spans="1:3">
      <c r="A28" t="s" s="4">
        <v>52</v>
      </c>
      <c r="B28" t="n" s="5">
        <v>81020</v>
      </c>
      <c r="C28" t="n" s="5">
        <v>81152</v>
      </c>
    </row>
    <row r="29" spans="1:3">
      <c r="A29" t="s" s="4">
        <v>53</v>
      </c>
      <c r="B29" t="n" s="5">
        <v>197912</v>
      </c>
      <c r="C29" t="n" s="5">
        <v>92422</v>
      </c>
    </row>
    <row r="30" spans="1:3">
      <c r="A30" t="s" s="4">
        <v>54</v>
      </c>
      <c r="B30" t="n" s="5">
        <v>173</v>
      </c>
      <c r="C30" t="n" s="5">
        <v>984</v>
      </c>
    </row>
    <row r="31" spans="1:3">
      <c r="A31" t="s" s="4">
        <v>55</v>
      </c>
      <c r="B31" t="n" s="5">
        <v>2423278</v>
      </c>
      <c r="C31" t="n" s="5">
        <v>1911983</v>
      </c>
    </row>
    <row r="32" spans="1:3">
      <c r="A32" t="s" s="4">
        <v>56</v>
      </c>
      <c r="B32" t="n" s="7">
        <v>4833750</v>
      </c>
      <c r="C32" t="n" s="7">
        <v>4402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80"/>
  </cols>
  <sheetData>
    <row r="1" spans="1:2">
      <c r="A1" t="s" s="1">
        <v>227</v>
      </c>
      <c r="B1" t="s" s="2">
        <v>1</v>
      </c>
    </row>
    <row r="2" spans="1:2">
      <c r="B2" t="s" s="2">
        <v>2</v>
      </c>
    </row>
    <row r="3" spans="1:2">
      <c r="A3" t="s" s="3">
        <v>188</v>
      </c>
    </row>
    <row r="4" spans="1:2">
      <c r="A4" t="s" s="4">
        <v>228</v>
      </c>
      <c r="B4" t="s" s="4">
        <v>229</v>
      </c>
    </row>
    <row r="5" spans="1:2">
      <c r="A5" t="s" s="4">
        <v>230</v>
      </c>
      <c r="B5" t="s" s="4">
        <v>231</v>
      </c>
    </row>
    <row r="6" spans="1:2">
      <c r="A6" t="s" s="4">
        <v>190</v>
      </c>
      <c r="B6" t="s" s="4">
        <v>232</v>
      </c>
    </row>
    <row r="7" spans="1:2">
      <c r="A7" t="s" s="4">
        <v>193</v>
      </c>
      <c r="B7" t="s" s="4">
        <v>233</v>
      </c>
    </row>
    <row r="8" spans="1:2">
      <c r="A8" t="s" s="4">
        <v>201</v>
      </c>
      <c r="B8" t="s" s="4">
        <v>234</v>
      </c>
    </row>
    <row r="9" spans="1:2">
      <c r="A9" t="s" s="4">
        <v>235</v>
      </c>
      <c r="B9" t="s"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t="s" s="1">
        <v>237</v>
      </c>
      <c r="B1" t="s" s="2">
        <v>1</v>
      </c>
    </row>
    <row r="2" spans="1:2">
      <c r="B2" t="s" s="2">
        <v>2</v>
      </c>
    </row>
    <row r="3" spans="1:2">
      <c r="A3" t="s" s="3">
        <v>191</v>
      </c>
    </row>
    <row r="4" spans="1:2">
      <c r="A4" t="s" s="4">
        <v>238</v>
      </c>
      <c r="B4" t="s" s="4">
        <v>239</v>
      </c>
    </row>
    <row r="5" spans="1:2">
      <c r="A5" t="s" s="4">
        <v>240</v>
      </c>
      <c r="B5" t="s"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3">
        <v>194</v>
      </c>
    </row>
    <row r="4" spans="1:2">
      <c r="A4" t="s" s="4">
        <v>243</v>
      </c>
      <c r="B4" t="s" s="4">
        <v>244</v>
      </c>
    </row>
    <row r="5" spans="1:2">
      <c r="A5" t="s" s="4">
        <v>245</v>
      </c>
      <c r="B5" t="s"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47</v>
      </c>
      <c r="B1" t="s" s="2">
        <v>1</v>
      </c>
    </row>
    <row r="2" spans="1:2">
      <c r="B2" t="s" s="2">
        <v>2</v>
      </c>
    </row>
    <row r="3" spans="1:2">
      <c r="A3" t="s" s="3">
        <v>197</v>
      </c>
    </row>
    <row r="4" spans="1:2">
      <c r="A4" t="s" s="4">
        <v>248</v>
      </c>
      <c r="B4" t="s"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0</v>
      </c>
      <c r="B1" t="s" s="2">
        <v>1</v>
      </c>
    </row>
    <row r="2" spans="1:2">
      <c r="B2" t="s" s="2">
        <v>2</v>
      </c>
    </row>
    <row r="3" spans="1:2">
      <c r="A3" t="s" s="3">
        <v>185</v>
      </c>
    </row>
    <row r="4" spans="1:2">
      <c r="A4" t="s" s="4">
        <v>251</v>
      </c>
      <c r="B4" t="s"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53</v>
      </c>
      <c r="B1" t="s" s="2">
        <v>1</v>
      </c>
    </row>
    <row r="2" spans="1:2">
      <c r="B2" t="s" s="2">
        <v>2</v>
      </c>
    </row>
    <row r="3" spans="1:2">
      <c r="A3" t="s" s="3">
        <v>202</v>
      </c>
    </row>
    <row r="4" spans="1:2">
      <c r="A4" t="s" s="4">
        <v>254</v>
      </c>
      <c r="B4" t="s" s="4">
        <v>255</v>
      </c>
    </row>
    <row r="5" spans="1:2">
      <c r="A5" t="s" s="4">
        <v>256</v>
      </c>
      <c r="B5" t="s" s="4">
        <v>257</v>
      </c>
    </row>
    <row r="6" spans="1:2">
      <c r="A6" t="s" s="4">
        <v>258</v>
      </c>
      <c r="B6" t="s"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0</v>
      </c>
      <c r="B1" t="s" s="2">
        <v>1</v>
      </c>
    </row>
    <row r="2" spans="1:2">
      <c r="B2" t="s" s="2">
        <v>2</v>
      </c>
    </row>
    <row r="3" spans="1:2">
      <c r="A3" t="s" s="3">
        <v>205</v>
      </c>
    </row>
    <row r="4" spans="1:2">
      <c r="A4" t="s" s="4">
        <v>261</v>
      </c>
      <c r="B4" t="s" s="4">
        <v>262</v>
      </c>
    </row>
    <row r="5" spans="1:2">
      <c r="A5" t="s" s="4">
        <v>263</v>
      </c>
      <c r="B5" t="s" s="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v>
      </c>
      <c r="B1" t="s" s="2">
        <v>2</v>
      </c>
      <c r="C1" t="s" s="2">
        <v>25</v>
      </c>
    </row>
    <row r="2" spans="1:3">
      <c r="A2" t="s" s="3">
        <v>58</v>
      </c>
    </row>
    <row r="3" spans="1:3">
      <c r="A3" t="s" s="4">
        <v>59</v>
      </c>
      <c r="B3" t="n" s="8">
        <v>0.01</v>
      </c>
      <c r="C3" t="n" s="8">
        <v>0.01</v>
      </c>
    </row>
    <row r="4" spans="1:3">
      <c r="A4" t="s" s="4">
        <v>60</v>
      </c>
      <c r="B4" t="n" s="5">
        <v>50000000</v>
      </c>
      <c r="C4" t="n" s="5">
        <v>50000000</v>
      </c>
    </row>
    <row r="5" spans="1:3">
      <c r="A5" t="s" s="4">
        <v>61</v>
      </c>
      <c r="B5" t="n" s="5">
        <v>0</v>
      </c>
      <c r="C5" t="n" s="5">
        <v>0</v>
      </c>
    </row>
    <row r="6" spans="1:3">
      <c r="A6" t="s" s="4">
        <v>62</v>
      </c>
      <c r="B6" t="n" s="5">
        <v>0</v>
      </c>
      <c r="C6" t="n" s="5">
        <v>0</v>
      </c>
    </row>
    <row r="7" spans="1:3">
      <c r="A7" t="s" s="4">
        <v>63</v>
      </c>
      <c r="B7" t="n" s="8">
        <v>0.01</v>
      </c>
      <c r="C7" t="n" s="8">
        <v>0.01</v>
      </c>
    </row>
    <row r="8" spans="1:3">
      <c r="A8" t="s" s="4">
        <v>64</v>
      </c>
      <c r="B8" t="n" s="5">
        <v>500000000</v>
      </c>
      <c r="C8" t="n" s="5">
        <v>500000000</v>
      </c>
    </row>
    <row r="9" spans="1:3">
      <c r="A9" t="s" s="4">
        <v>65</v>
      </c>
      <c r="B9" t="n" s="5">
        <v>122835005</v>
      </c>
      <c r="C9" t="n" s="5">
        <v>116360239</v>
      </c>
    </row>
    <row r="10" spans="1:3">
      <c r="A10" t="s" s="4">
        <v>66</v>
      </c>
      <c r="B10" t="n" s="5">
        <v>122835005</v>
      </c>
      <c r="C10" t="n" s="5">
        <v>116360239</v>
      </c>
    </row>
    <row r="11" spans="1:3">
      <c r="A11" t="s" s="4">
        <v>67</v>
      </c>
      <c r="B11" t="n" s="7">
        <v>120230</v>
      </c>
      <c r="C11" t="n" s="7">
        <v>1202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65</v>
      </c>
      <c r="B1" t="s" s="2">
        <v>1</v>
      </c>
    </row>
    <row r="2" spans="1:2">
      <c r="B2" t="s" s="2">
        <v>2</v>
      </c>
    </row>
    <row r="3" spans="1:2">
      <c r="A3" t="s" s="3">
        <v>219</v>
      </c>
    </row>
    <row r="4" spans="1:2">
      <c r="A4" t="s" s="4">
        <v>266</v>
      </c>
      <c r="B4" t="s" s="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r="A1" t="s" s="1">
        <v>268</v>
      </c>
      <c r="B1" t="s" s="2">
        <v>269</v>
      </c>
    </row>
    <row r="2" spans="1:2">
      <c r="A2" t="s" s="3">
        <v>270</v>
      </c>
    </row>
    <row r="3" spans="1:2">
      <c r="A3" t="s" s="4">
        <v>271</v>
      </c>
      <c r="B3" t="n" s="5">
        <v>866</v>
      </c>
    </row>
    <row r="4" spans="1:2">
      <c r="A4" t="s" s="4">
        <v>272</v>
      </c>
      <c r="B4" t="n" s="5">
        <v>281</v>
      </c>
    </row>
    <row r="5" spans="1:2">
      <c r="A5" t="s" s="4">
        <v>273</v>
      </c>
      <c r="B5" t="n" s="5">
        <v>1147</v>
      </c>
    </row>
    <row r="6" spans="1:2">
      <c r="A6" t="s" s="4">
        <v>274</v>
      </c>
      <c r="B6" t="n" s="5">
        <v>35</v>
      </c>
    </row>
    <row r="7" spans="1:2">
      <c r="A7" t="s" s="4">
        <v>275</v>
      </c>
      <c r="B7" t="n" s="5">
        <v>3</v>
      </c>
    </row>
    <row r="8" spans="1:2">
      <c r="A8" t="s" s="4">
        <v>276</v>
      </c>
    </row>
    <row r="9" spans="1:2">
      <c r="A9" t="s" s="3">
        <v>270</v>
      </c>
    </row>
    <row r="10" spans="1:2">
      <c r="A10" t="s" s="4">
        <v>277</v>
      </c>
      <c r="B10" t="s" s="4">
        <v>27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279</v>
      </c>
      <c r="B1" t="s" s="2">
        <v>280</v>
      </c>
    </row>
    <row r="2" spans="1:2">
      <c r="A2" t="s" s="3">
        <v>281</v>
      </c>
    </row>
    <row r="3" spans="1:2">
      <c r="A3" t="s" s="4">
        <v>282</v>
      </c>
      <c r="B3" t="n" s="7">
        <v>3540</v>
      </c>
    </row>
    <row r="4" spans="1:2">
      <c r="A4" t="s" s="4">
        <v>283</v>
      </c>
      <c r="B4" t="n" s="5">
        <v>-3778</v>
      </c>
    </row>
    <row r="5" spans="1:2">
      <c r="A5" t="s" s="4">
        <v>284</v>
      </c>
    </row>
    <row r="6" spans="1:2">
      <c r="A6" t="s" s="3">
        <v>281</v>
      </c>
    </row>
    <row r="7" spans="1:2">
      <c r="A7" t="s" s="4">
        <v>282</v>
      </c>
      <c r="B7" t="n" s="5">
        <v>3540</v>
      </c>
    </row>
    <row r="8" spans="1:2">
      <c r="A8" t="s" s="4">
        <v>283</v>
      </c>
      <c r="B8" t="n" s="7">
        <v>-37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r="1" spans="1:2">
      <c r="A1" t="s" s="1">
        <v>285</v>
      </c>
      <c r="B1" t="s" s="2">
        <v>280</v>
      </c>
    </row>
    <row r="2" spans="1:2">
      <c r="A2" t="s" s="3">
        <v>191</v>
      </c>
    </row>
    <row r="3" spans="1:2">
      <c r="A3" t="s" s="4">
        <v>286</v>
      </c>
      <c r="B3" t="n" s="7">
        <v>0</v>
      </c>
    </row>
    <row r="4" spans="1:2">
      <c r="A4" t="s" s="4">
        <v>287</v>
      </c>
      <c r="B4" t="n" s="5">
        <v>0</v>
      </c>
    </row>
    <row r="5" spans="1:2">
      <c r="A5" t="s" s="4">
        <v>288</v>
      </c>
      <c r="B5" t="n" s="5">
        <v>0</v>
      </c>
    </row>
    <row r="6" spans="1:2">
      <c r="A6" t="s" s="4">
        <v>289</v>
      </c>
      <c r="B6" t="n"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0</v>
      </c>
      <c r="B1" t="s" s="2">
        <v>2</v>
      </c>
      <c r="C1" t="s" s="2">
        <v>25</v>
      </c>
    </row>
    <row r="2" spans="1:3">
      <c r="A2" t="s" s="3">
        <v>291</v>
      </c>
    </row>
    <row r="3" spans="1:3">
      <c r="A3" t="s" s="4">
        <v>292</v>
      </c>
      <c r="B3" t="n" s="7">
        <v>120230</v>
      </c>
      <c r="C3" t="n" s="7">
        <v>120230</v>
      </c>
    </row>
    <row r="4" spans="1:3">
      <c r="A4" t="s" s="4">
        <v>37</v>
      </c>
      <c r="B4" t="n" s="5">
        <v>250000</v>
      </c>
      <c r="C4" t="n" s="5">
        <v>250000</v>
      </c>
    </row>
    <row r="5" spans="1:3">
      <c r="A5" t="s" s="4">
        <v>293</v>
      </c>
    </row>
    <row r="6" spans="1:3">
      <c r="A6" t="s" s="3">
        <v>291</v>
      </c>
    </row>
    <row r="7" spans="1:3">
      <c r="A7" t="s" s="4">
        <v>292</v>
      </c>
      <c r="B7" t="n" s="5">
        <v>120230</v>
      </c>
      <c r="C7" t="n" s="5">
        <v>120230</v>
      </c>
    </row>
    <row r="8" spans="1:3">
      <c r="A8" t="s" s="4">
        <v>294</v>
      </c>
      <c r="B8" t="n" s="5">
        <v>1311763</v>
      </c>
      <c r="C8" t="n" s="5">
        <v>1283893</v>
      </c>
    </row>
    <row r="9" spans="1:3">
      <c r="A9" t="s" s="4">
        <v>37</v>
      </c>
      <c r="B9" t="n" s="5">
        <v>250000</v>
      </c>
      <c r="C9" t="n" s="5">
        <v>250000</v>
      </c>
    </row>
    <row r="10" spans="1:3">
      <c r="A10" t="s" s="4">
        <v>295</v>
      </c>
    </row>
    <row r="11" spans="1:3">
      <c r="A11" t="s" s="3">
        <v>291</v>
      </c>
    </row>
    <row r="12" spans="1:3">
      <c r="A12" t="s" s="4">
        <v>292</v>
      </c>
      <c r="B12" t="n" s="5">
        <v>126407</v>
      </c>
      <c r="C12" t="n" s="5">
        <v>126380</v>
      </c>
    </row>
    <row r="13" spans="1:3">
      <c r="A13" t="s" s="4">
        <v>294</v>
      </c>
      <c r="B13" t="n" s="5">
        <v>1296658</v>
      </c>
      <c r="C13" t="n" s="5">
        <v>1320370</v>
      </c>
    </row>
    <row r="14" spans="1:3">
      <c r="A14" t="s" s="4">
        <v>37</v>
      </c>
      <c r="B14" t="n" s="7">
        <v>300625</v>
      </c>
      <c r="C14" t="n" s="7">
        <v>2760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96</v>
      </c>
      <c r="B1" t="s" s="2">
        <v>69</v>
      </c>
      <c r="D1" t="s" s="2">
        <v>1</v>
      </c>
    </row>
    <row r="2" spans="1:6">
      <c r="B2" t="s" s="2">
        <v>2</v>
      </c>
      <c r="C2" t="s" s="2">
        <v>70</v>
      </c>
      <c r="D2" t="s" s="2">
        <v>2</v>
      </c>
      <c r="E2" t="s" s="2">
        <v>70</v>
      </c>
      <c r="F2" t="s" s="2">
        <v>297</v>
      </c>
    </row>
    <row r="3" spans="1:6">
      <c r="A3" t="s" s="3">
        <v>298</v>
      </c>
    </row>
    <row r="4" spans="1:6">
      <c r="A4" t="s" s="4">
        <v>299</v>
      </c>
      <c r="B4" t="n" s="8">
        <v>65.22</v>
      </c>
      <c r="D4" t="n" s="8">
        <v>65.22</v>
      </c>
    </row>
    <row r="5" spans="1:6">
      <c r="A5" t="s" s="4">
        <v>300</v>
      </c>
    </row>
    <row r="6" spans="1:6">
      <c r="A6" t="s" s="3">
        <v>298</v>
      </c>
    </row>
    <row r="7" spans="1:6">
      <c r="A7" t="s" s="4">
        <v>301</v>
      </c>
      <c r="B7" t="n" s="7">
        <v>115000000</v>
      </c>
      <c r="D7" t="n" s="7">
        <v>115000000</v>
      </c>
    </row>
    <row r="8" spans="1:6">
      <c r="A8" t="s" s="4">
        <v>302</v>
      </c>
    </row>
    <row r="9" spans="1:6">
      <c r="A9" t="s" s="3">
        <v>298</v>
      </c>
    </row>
    <row r="10" spans="1:6">
      <c r="A10" t="s" s="4">
        <v>303</v>
      </c>
      <c r="B10" t="n" s="5">
        <v>41903000</v>
      </c>
      <c r="D10" t="n" s="5">
        <v>41903000</v>
      </c>
    </row>
    <row r="11" spans="1:6">
      <c r="A11" t="s" s="4">
        <v>304</v>
      </c>
    </row>
    <row r="12" spans="1:6">
      <c r="A12" t="s" s="3">
        <v>298</v>
      </c>
    </row>
    <row r="13" spans="1:6">
      <c r="A13" t="s" s="4">
        <v>303</v>
      </c>
      <c r="B13" t="n" s="5">
        <v>29639000</v>
      </c>
      <c r="D13" t="n" s="5">
        <v>29639000</v>
      </c>
    </row>
    <row r="14" spans="1:6">
      <c r="A14" t="s" s="4">
        <v>305</v>
      </c>
    </row>
    <row r="15" spans="1:6">
      <c r="A15" t="s" s="3">
        <v>298</v>
      </c>
    </row>
    <row r="16" spans="1:6">
      <c r="A16" t="s" s="4">
        <v>303</v>
      </c>
      <c r="B16" t="n" s="5">
        <v>13710000</v>
      </c>
      <c r="D16" t="n" s="5">
        <v>13710000</v>
      </c>
    </row>
    <row r="17" spans="1:6">
      <c r="A17" t="s" s="4">
        <v>306</v>
      </c>
    </row>
    <row r="18" spans="1:6">
      <c r="A18" t="s" s="3">
        <v>298</v>
      </c>
    </row>
    <row r="19" spans="1:6">
      <c r="A19" t="s" s="4">
        <v>307</v>
      </c>
      <c r="B19" t="n" s="7">
        <v>250000000</v>
      </c>
      <c r="D19" t="n" s="7">
        <v>250000000</v>
      </c>
      <c r="F19" t="n" s="7">
        <v>250000000</v>
      </c>
    </row>
    <row r="20" spans="1:6">
      <c r="A20" t="s" s="4">
        <v>308</v>
      </c>
      <c r="B20" t="s" s="4">
        <v>309</v>
      </c>
      <c r="D20" t="s" s="4">
        <v>309</v>
      </c>
      <c r="F20" t="s" s="4">
        <v>309</v>
      </c>
    </row>
    <row r="21" spans="1:6">
      <c r="A21" t="s" s="4">
        <v>310</v>
      </c>
      <c r="B21" t="n" s="8">
        <v>55.26</v>
      </c>
      <c r="D21" t="n" s="8">
        <v>55.26</v>
      </c>
    </row>
    <row r="22" spans="1:6">
      <c r="A22" t="s" s="4">
        <v>311</v>
      </c>
      <c r="B22" t="n" s="5">
        <v>836630</v>
      </c>
      <c r="C22" t="n" s="5">
        <v>0</v>
      </c>
      <c r="D22" t="n" s="5">
        <v>836630</v>
      </c>
      <c r="E22" t="n" s="5">
        <v>0</v>
      </c>
    </row>
    <row r="23" spans="1:6">
      <c r="A23" t="s" s="4">
        <v>312</v>
      </c>
    </row>
    <row r="24" spans="1:6">
      <c r="A24" t="s" s="3">
        <v>298</v>
      </c>
    </row>
    <row r="25" spans="1:6">
      <c r="A25" t="s" s="4">
        <v>313</v>
      </c>
      <c r="B25" t="n" s="5">
        <v>44207</v>
      </c>
      <c r="C25" t="n" s="5">
        <v>33059</v>
      </c>
      <c r="D25" t="n" s="5">
        <v>32193</v>
      </c>
      <c r="E25" t="n" s="5">
        <v>2506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4</v>
      </c>
      <c r="B1" t="s" s="2">
        <v>69</v>
      </c>
      <c r="D1" t="s" s="2">
        <v>1</v>
      </c>
    </row>
    <row r="2" spans="1:5">
      <c r="B2" t="s" s="2">
        <v>2</v>
      </c>
      <c r="C2" t="s" s="2">
        <v>70</v>
      </c>
      <c r="D2" t="s" s="2">
        <v>2</v>
      </c>
      <c r="E2" t="s" s="2">
        <v>70</v>
      </c>
    </row>
    <row r="3" spans="1:5">
      <c r="A3" t="s" s="3">
        <v>315</v>
      </c>
    </row>
    <row r="4" spans="1:5">
      <c r="A4" t="s" s="4">
        <v>316</v>
      </c>
      <c r="B4" t="n" s="5">
        <v>2928493</v>
      </c>
      <c r="C4" t="n" s="5">
        <v>2269416</v>
      </c>
      <c r="D4" t="n" s="5">
        <v>2928493</v>
      </c>
      <c r="E4" t="n" s="5">
        <v>2011502</v>
      </c>
    </row>
    <row r="5" spans="1:5">
      <c r="A5" t="s" s="4">
        <v>317</v>
      </c>
      <c r="B5" t="n" s="5">
        <v>1257389</v>
      </c>
      <c r="C5" t="n" s="5">
        <v>1299837</v>
      </c>
      <c r="D5" t="n" s="5">
        <v>1277934</v>
      </c>
      <c r="E5" t="n" s="5">
        <v>1202707</v>
      </c>
    </row>
    <row r="6" spans="1:5">
      <c r="A6" t="s" s="4">
        <v>302</v>
      </c>
    </row>
    <row r="7" spans="1:5">
      <c r="A7" t="s" s="3">
        <v>315</v>
      </c>
    </row>
    <row r="8" spans="1:5">
      <c r="A8" t="s" s="4">
        <v>316</v>
      </c>
      <c r="B8" t="n" s="5">
        <v>1676087</v>
      </c>
      <c r="C8" t="n" s="5">
        <v>1668760</v>
      </c>
      <c r="D8" t="n" s="5">
        <v>1676087</v>
      </c>
      <c r="E8" t="n" s="5">
        <v>1506644</v>
      </c>
    </row>
    <row r="9" spans="1:5">
      <c r="A9" t="s" s="4">
        <v>317</v>
      </c>
      <c r="B9" t="n" s="5">
        <v>618026</v>
      </c>
      <c r="C9" t="n" s="5">
        <v>809292</v>
      </c>
      <c r="D9" t="n" s="5">
        <v>628124</v>
      </c>
      <c r="E9" t="n" s="5">
        <v>768853</v>
      </c>
    </row>
    <row r="10" spans="1:5">
      <c r="A10" t="s" s="4">
        <v>304</v>
      </c>
    </row>
    <row r="11" spans="1:5">
      <c r="A11" t="s" s="3">
        <v>315</v>
      </c>
    </row>
    <row r="12" spans="1:5">
      <c r="A12" t="s" s="4">
        <v>316</v>
      </c>
      <c r="B12" t="n" s="5">
        <v>704016</v>
      </c>
      <c r="C12" t="n" s="5">
        <v>600656</v>
      </c>
      <c r="D12" t="n" s="5">
        <v>704016</v>
      </c>
      <c r="E12" t="n" s="5">
        <v>504858</v>
      </c>
    </row>
    <row r="13" spans="1:5">
      <c r="A13" t="s" s="4">
        <v>317</v>
      </c>
      <c r="B13" t="n" s="5">
        <v>437154</v>
      </c>
      <c r="C13" t="n" s="5">
        <v>490545</v>
      </c>
      <c r="D13" t="n" s="5">
        <v>444297</v>
      </c>
      <c r="E13" t="n" s="5">
        <v>433854</v>
      </c>
    </row>
    <row r="14" spans="1:5">
      <c r="A14" t="s" s="4">
        <v>305</v>
      </c>
    </row>
    <row r="15" spans="1:5">
      <c r="A15" t="s" s="3">
        <v>315</v>
      </c>
    </row>
    <row r="16" spans="1:5">
      <c r="A16" t="s" s="4">
        <v>316</v>
      </c>
      <c r="B16" t="n" s="5">
        <v>548390</v>
      </c>
      <c r="D16" t="n" s="5">
        <v>548390</v>
      </c>
    </row>
    <row r="17" spans="1:5">
      <c r="A17" t="s" s="4">
        <v>317</v>
      </c>
      <c r="B17" t="n" s="5">
        <v>202209</v>
      </c>
      <c r="D17" t="n" s="5">
        <v>2055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8</v>
      </c>
      <c r="B1" t="s" s="2">
        <v>69</v>
      </c>
      <c r="D1" t="s" s="2">
        <v>1</v>
      </c>
    </row>
    <row r="2" spans="1:5">
      <c r="B2" t="s" s="2">
        <v>2</v>
      </c>
      <c r="C2" t="s" s="2">
        <v>70</v>
      </c>
      <c r="D2" t="s" s="2">
        <v>2</v>
      </c>
      <c r="E2" t="s" s="2">
        <v>70</v>
      </c>
    </row>
    <row r="3" spans="1:5">
      <c r="A3" t="s" s="3">
        <v>194</v>
      </c>
    </row>
    <row r="4" spans="1:5">
      <c r="A4" t="s" s="4">
        <v>95</v>
      </c>
      <c r="B4" t="n" s="7">
        <v>55339</v>
      </c>
      <c r="C4" t="n" s="7">
        <v>41665</v>
      </c>
      <c r="D4" t="n" s="7">
        <v>109081</v>
      </c>
      <c r="E4" t="n" s="7">
        <v>79005</v>
      </c>
    </row>
    <row r="5" spans="1:5">
      <c r="A5" t="s" s="4">
        <v>319</v>
      </c>
      <c r="B5" t="n" s="5">
        <v>-140</v>
      </c>
      <c r="C5" t="n" s="5">
        <v>-125</v>
      </c>
      <c r="D5" t="n" s="5">
        <v>-259</v>
      </c>
      <c r="E5" t="n" s="5">
        <v>-242</v>
      </c>
    </row>
    <row r="6" spans="1:5">
      <c r="A6" t="s" s="4">
        <v>320</v>
      </c>
      <c r="B6" t="n" s="5">
        <v>55199</v>
      </c>
      <c r="C6" t="n" s="5">
        <v>41540</v>
      </c>
      <c r="D6" t="n" s="5">
        <v>108822</v>
      </c>
      <c r="E6" t="n" s="5">
        <v>78763</v>
      </c>
    </row>
    <row r="7" spans="1:5">
      <c r="A7" t="s" s="4">
        <v>321</v>
      </c>
      <c r="B7" t="n" s="5">
        <v>4276</v>
      </c>
      <c r="C7" t="n" s="5">
        <v>3315</v>
      </c>
      <c r="D7" t="n" s="5">
        <v>7911</v>
      </c>
      <c r="E7" t="n" s="5">
        <v>6443</v>
      </c>
    </row>
    <row r="8" spans="1:5">
      <c r="A8" t="s" s="4">
        <v>322</v>
      </c>
      <c r="B8" t="n" s="5">
        <v>-1271</v>
      </c>
      <c r="C8" t="n" s="5">
        <v>-1437</v>
      </c>
      <c r="D8" t="n" s="5">
        <v>-2545</v>
      </c>
      <c r="E8" t="n" s="5">
        <v>-2875</v>
      </c>
    </row>
    <row r="9" spans="1:5">
      <c r="A9" t="s" s="4">
        <v>323</v>
      </c>
      <c r="B9" t="n" s="7">
        <v>58204</v>
      </c>
      <c r="C9" t="n" s="7">
        <v>43418</v>
      </c>
      <c r="D9" t="n" s="7">
        <v>114188</v>
      </c>
      <c r="E9" t="n" s="7">
        <v>82331</v>
      </c>
    </row>
    <row r="10" spans="1:5">
      <c r="A10" t="s" s="3">
        <v>324</v>
      </c>
    </row>
    <row r="11" spans="1:5">
      <c r="A11" t="s" s="4">
        <v>325</v>
      </c>
      <c r="B11" t="n" s="5">
        <v>116861678</v>
      </c>
      <c r="C11" t="n" s="5">
        <v>115653489</v>
      </c>
      <c r="D11" t="n" s="5">
        <v>116491710</v>
      </c>
      <c r="E11" t="n" s="5">
        <v>115546341</v>
      </c>
    </row>
    <row r="12" spans="1:5">
      <c r="A12" t="s" s="4">
        <v>326</v>
      </c>
      <c r="B12" t="n" s="5">
        <v>875480</v>
      </c>
      <c r="C12" t="n" s="5">
        <v>989980</v>
      </c>
      <c r="D12" t="n" s="5">
        <v>875480</v>
      </c>
      <c r="E12" t="n" s="5">
        <v>989980</v>
      </c>
    </row>
    <row r="13" spans="1:5">
      <c r="A13" t="s" s="4">
        <v>327</v>
      </c>
      <c r="B13" t="n" s="5">
        <v>5642737</v>
      </c>
      <c r="C13" t="n" s="5">
        <v>4334118</v>
      </c>
      <c r="D13" t="n" s="5">
        <v>5007835</v>
      </c>
      <c r="E13" t="n" s="5">
        <v>4334118</v>
      </c>
    </row>
    <row r="14" spans="1:5">
      <c r="A14" t="s" s="4">
        <v>328</v>
      </c>
      <c r="B14" t="n" s="5">
        <v>0</v>
      </c>
      <c r="C14" t="n" s="5">
        <v>0</v>
      </c>
      <c r="D14" t="n" s="5">
        <v>0</v>
      </c>
      <c r="E14" t="n" s="5">
        <v>0</v>
      </c>
    </row>
    <row r="15" spans="1:5">
      <c r="A15" t="s" s="4">
        <v>329</v>
      </c>
      <c r="B15" t="n" s="5">
        <v>1095995</v>
      </c>
      <c r="C15" t="n" s="5">
        <v>276635</v>
      </c>
      <c r="D15" t="n" s="5">
        <v>1102216</v>
      </c>
      <c r="E15" t="n" s="5">
        <v>290853</v>
      </c>
    </row>
    <row r="16" spans="1:5">
      <c r="A16" t="s" s="4">
        <v>330</v>
      </c>
      <c r="B16" t="n" s="5">
        <v>124475890</v>
      </c>
      <c r="C16" t="n" s="5">
        <v>121254222</v>
      </c>
      <c r="D16" t="n" s="5">
        <v>123477241</v>
      </c>
      <c r="E16" t="n" s="5">
        <v>121161292</v>
      </c>
    </row>
    <row r="17" spans="1:5">
      <c r="A17" t="s" s="3">
        <v>96</v>
      </c>
    </row>
    <row r="18" spans="1:5">
      <c r="A18" t="s" s="4">
        <v>97</v>
      </c>
      <c r="B18" t="n" s="8">
        <v>0.47</v>
      </c>
      <c r="C18" t="n" s="8">
        <v>0.36</v>
      </c>
      <c r="D18" t="n" s="8">
        <v>0.93</v>
      </c>
      <c r="E18" t="n" s="8">
        <v>0.68</v>
      </c>
    </row>
    <row r="19" spans="1:5">
      <c r="A19" t="s" s="4">
        <v>98</v>
      </c>
      <c r="B19" t="n" s="8">
        <v>0.47</v>
      </c>
      <c r="C19" t="n" s="8">
        <v>0.36</v>
      </c>
      <c r="D19" t="n" s="8">
        <v>0.92</v>
      </c>
      <c r="E19" t="n" s="8">
        <v>0.6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9"/>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s>
  <sheetData>
    <row r="1" spans="1:4">
      <c r="A1" t="s" s="1">
        <v>331</v>
      </c>
      <c r="B1" t="s" s="2">
        <v>332</v>
      </c>
      <c r="C1" t="s" s="2">
        <v>333</v>
      </c>
      <c r="D1" t="s" s="2">
        <v>334</v>
      </c>
    </row>
    <row r="2" spans="1:4">
      <c r="A2" t="s" s="3">
        <v>335</v>
      </c>
    </row>
    <row r="3" spans="1:4">
      <c r="A3" t="s" s="4">
        <v>336</v>
      </c>
      <c r="C3" t="n" s="5">
        <v>39</v>
      </c>
    </row>
    <row r="4" spans="1:4">
      <c r="A4" t="s" s="4">
        <v>337</v>
      </c>
      <c r="C4" t="n" s="7">
        <v>349473</v>
      </c>
    </row>
    <row r="5" spans="1:4">
      <c r="A5" t="s" s="4">
        <v>338</v>
      </c>
      <c r="C5" t="n" s="5">
        <v>225879</v>
      </c>
    </row>
    <row r="6" spans="1:4">
      <c r="A6" t="s" s="4">
        <v>339</v>
      </c>
      <c r="B6" t="n" s="7">
        <v>1629</v>
      </c>
      <c r="C6" t="n" s="5">
        <v>1629</v>
      </c>
    </row>
    <row r="7" spans="1:4">
      <c r="A7" t="s" s="4">
        <v>340</v>
      </c>
      <c r="B7" t="n" s="7">
        <v>11009</v>
      </c>
      <c r="C7" t="n" s="5">
        <v>15610</v>
      </c>
    </row>
    <row r="8" spans="1:4">
      <c r="A8" t="s" s="4">
        <v>341</v>
      </c>
      <c r="C8" t="n" s="5">
        <v>-1264</v>
      </c>
    </row>
    <row r="9" spans="1:4">
      <c r="A9" t="s" s="4">
        <v>342</v>
      </c>
      <c r="C9" t="n" s="5">
        <v>1097</v>
      </c>
    </row>
    <row r="10" spans="1:4">
      <c r="A10" t="s" s="4">
        <v>343</v>
      </c>
      <c r="C10" t="n" s="7">
        <v>106522</v>
      </c>
      <c r="D10" t="n" s="7">
        <v>22118</v>
      </c>
    </row>
    <row r="11" spans="1:4">
      <c r="A11" t="s" s="4">
        <v>344</v>
      </c>
      <c r="C11" t="n" s="5">
        <v>1575331</v>
      </c>
    </row>
    <row r="12" spans="1:4">
      <c r="A12" t="s" s="4">
        <v>345</v>
      </c>
      <c r="C12" t="n" s="7">
        <v>52241</v>
      </c>
    </row>
    <row r="13" spans="1:4">
      <c r="A13" t="s" s="4">
        <v>346</v>
      </c>
      <c r="C13" t="n" s="5">
        <v>292239</v>
      </c>
    </row>
    <row r="14" spans="1:4">
      <c r="A14" t="s" s="4">
        <v>347</v>
      </c>
      <c r="C14" t="n" s="5">
        <v>4047</v>
      </c>
    </row>
    <row r="15" spans="1:4">
      <c r="A15" t="s" s="4">
        <v>348</v>
      </c>
      <c r="C15" t="n" s="7">
        <v>946</v>
      </c>
    </row>
    <row r="16" spans="1:4">
      <c r="A16" t="s" s="4">
        <v>349</v>
      </c>
    </row>
    <row r="17" spans="1:4">
      <c r="A17" t="s" s="3">
        <v>335</v>
      </c>
    </row>
    <row r="18" spans="1:4">
      <c r="A18" t="s" s="4">
        <v>336</v>
      </c>
      <c r="C18" t="n" s="5">
        <v>1</v>
      </c>
    </row>
    <row r="19" spans="1:4">
      <c r="A19" t="s" s="4">
        <v>337</v>
      </c>
      <c r="C19" t="n" s="7">
        <v>6987</v>
      </c>
    </row>
    <row r="20" spans="1:4">
      <c r="A20" t="s" s="4">
        <v>338</v>
      </c>
      <c r="C20" t="n" s="5">
        <v>6926</v>
      </c>
    </row>
    <row r="21" spans="1:4">
      <c r="A21" t="s" s="4">
        <v>342</v>
      </c>
      <c r="C21" t="n" s="5">
        <v>61</v>
      </c>
    </row>
    <row r="22" spans="1:4">
      <c r="A22" t="s" s="4">
        <v>345</v>
      </c>
      <c r="C22" t="n" s="5">
        <v>1408</v>
      </c>
    </row>
    <row r="23" spans="1:4">
      <c r="A23" t="s" s="4">
        <v>346</v>
      </c>
      <c r="C23" t="n" s="5">
        <v>5461</v>
      </c>
    </row>
    <row r="24" spans="1:4">
      <c r="A24" t="s" s="4">
        <v>347</v>
      </c>
      <c r="C24" t="n" s="5">
        <v>107</v>
      </c>
    </row>
    <row r="25" spans="1:4">
      <c r="A25" t="s" s="4">
        <v>348</v>
      </c>
      <c r="C25" t="n" s="7">
        <v>11</v>
      </c>
    </row>
    <row r="26" spans="1:4">
      <c r="A26" t="s" s="4">
        <v>350</v>
      </c>
    </row>
    <row r="27" spans="1:4">
      <c r="A27" t="s" s="3">
        <v>335</v>
      </c>
    </row>
    <row r="28" spans="1:4">
      <c r="A28" t="s" s="4">
        <v>336</v>
      </c>
      <c r="C28" t="n" s="5">
        <v>1</v>
      </c>
    </row>
    <row r="29" spans="1:4">
      <c r="A29" t="s" s="4">
        <v>337</v>
      </c>
      <c r="C29" t="n" s="7">
        <v>17657</v>
      </c>
    </row>
    <row r="30" spans="1:4">
      <c r="A30" t="s" s="4">
        <v>338</v>
      </c>
      <c r="C30" t="n" s="5">
        <v>12677</v>
      </c>
    </row>
    <row r="31" spans="1:4">
      <c r="A31" t="s" s="4">
        <v>342</v>
      </c>
      <c r="C31" t="n" s="5">
        <v>207</v>
      </c>
    </row>
    <row r="32" spans="1:4">
      <c r="A32" t="s" s="4">
        <v>343</v>
      </c>
      <c r="C32" t="n" s="7">
        <v>4773</v>
      </c>
    </row>
    <row r="33" spans="1:4">
      <c r="A33" t="s" s="4">
        <v>344</v>
      </c>
      <c r="C33" t="n" s="5">
        <v>71054</v>
      </c>
    </row>
    <row r="34" spans="1:4">
      <c r="A34" t="s" s="4">
        <v>346</v>
      </c>
      <c r="C34" t="n" s="7">
        <v>17220</v>
      </c>
    </row>
    <row r="35" spans="1:4">
      <c r="A35" t="s" s="4">
        <v>347</v>
      </c>
      <c r="C35" t="n" s="5">
        <v>327</v>
      </c>
    </row>
    <row r="36" spans="1:4">
      <c r="A36" t="s" s="4">
        <v>348</v>
      </c>
      <c r="C36" t="n" s="7">
        <v>110</v>
      </c>
    </row>
    <row r="37" spans="1:4">
      <c r="A37" t="s" s="4">
        <v>351</v>
      </c>
    </row>
    <row r="38" spans="1:4">
      <c r="A38" t="s" s="3">
        <v>335</v>
      </c>
    </row>
    <row r="39" spans="1:4">
      <c r="A39" t="s" s="4">
        <v>336</v>
      </c>
      <c r="C39" t="n" s="5">
        <v>1</v>
      </c>
    </row>
    <row r="40" spans="1:4">
      <c r="A40" t="s" s="4">
        <v>337</v>
      </c>
      <c r="C40" t="n" s="7">
        <v>4953</v>
      </c>
    </row>
    <row r="41" spans="1:4">
      <c r="A41" t="s" s="4">
        <v>338</v>
      </c>
      <c r="C41" t="n" s="5">
        <v>412</v>
      </c>
    </row>
    <row r="42" spans="1:4">
      <c r="A42" t="s" s="4">
        <v>340</v>
      </c>
      <c r="C42" t="n" s="5">
        <v>4601</v>
      </c>
    </row>
    <row r="43" spans="1:4">
      <c r="A43" t="s" s="4">
        <v>342</v>
      </c>
      <c r="C43" t="n" s="5">
        <v>-60</v>
      </c>
    </row>
    <row r="44" spans="1:4">
      <c r="A44" t="s" s="4">
        <v>345</v>
      </c>
      <c r="C44" t="n" s="5">
        <v>534</v>
      </c>
    </row>
    <row r="45" spans="1:4">
      <c r="A45" t="s" s="4">
        <v>346</v>
      </c>
      <c r="C45" t="n" s="5">
        <v>4241</v>
      </c>
    </row>
    <row r="46" spans="1:4">
      <c r="A46" t="s" s="4">
        <v>347</v>
      </c>
      <c r="C46" t="n" s="5">
        <v>125</v>
      </c>
    </row>
    <row r="47" spans="1:4">
      <c r="A47" t="s" s="4">
        <v>348</v>
      </c>
      <c r="C47" t="n" s="7">
        <v>53</v>
      </c>
    </row>
    <row r="48" spans="1:4">
      <c r="A48" t="s" s="4">
        <v>352</v>
      </c>
    </row>
    <row r="49" spans="1:4">
      <c r="A49" t="s" s="3">
        <v>335</v>
      </c>
    </row>
    <row r="50" spans="1:4">
      <c r="A50" t="s" s="4">
        <v>336</v>
      </c>
      <c r="C50" t="n" s="5">
        <v>1</v>
      </c>
    </row>
    <row r="51" spans="1:4">
      <c r="A51" t="s" s="4">
        <v>337</v>
      </c>
      <c r="C51" t="n" s="7">
        <v>10046</v>
      </c>
    </row>
    <row r="52" spans="1:4">
      <c r="A52" t="s" s="4">
        <v>338</v>
      </c>
      <c r="C52" t="n" s="5">
        <v>9970</v>
      </c>
    </row>
    <row r="53" spans="1:4">
      <c r="A53" t="s" s="4">
        <v>342</v>
      </c>
      <c r="C53" t="n" s="5">
        <v>76</v>
      </c>
    </row>
    <row r="54" spans="1:4">
      <c r="A54" t="s" s="4">
        <v>345</v>
      </c>
      <c r="C54" t="n" s="5">
        <v>964</v>
      </c>
    </row>
    <row r="55" spans="1:4">
      <c r="A55" t="s" s="4">
        <v>346</v>
      </c>
      <c r="C55" t="n" s="5">
        <v>9085</v>
      </c>
    </row>
    <row r="56" spans="1:4">
      <c r="A56" t="s" s="4">
        <v>348</v>
      </c>
      <c r="C56" t="n" s="7">
        <v>-3</v>
      </c>
    </row>
    <row r="57" spans="1:4">
      <c r="A57" t="s" s="4">
        <v>353</v>
      </c>
    </row>
    <row r="58" spans="1:4">
      <c r="A58" t="s" s="3">
        <v>335</v>
      </c>
    </row>
    <row r="59" spans="1:4">
      <c r="A59" t="s" s="4">
        <v>336</v>
      </c>
      <c r="C59" t="n" s="5">
        <v>1</v>
      </c>
    </row>
    <row r="60" spans="1:4">
      <c r="A60" t="s" s="4">
        <v>337</v>
      </c>
      <c r="C60" t="n" s="7">
        <v>12512</v>
      </c>
    </row>
    <row r="61" spans="1:4">
      <c r="A61" t="s" s="4">
        <v>338</v>
      </c>
      <c r="C61" t="n" s="5">
        <v>12515</v>
      </c>
    </row>
    <row r="62" spans="1:4">
      <c r="A62" t="s" s="4">
        <v>342</v>
      </c>
      <c r="C62" t="n" s="5">
        <v>-3</v>
      </c>
    </row>
    <row r="63" spans="1:4">
      <c r="A63" t="s" s="4">
        <v>345</v>
      </c>
      <c r="C63" t="n" s="5">
        <v>1625</v>
      </c>
    </row>
    <row r="64" spans="1:4">
      <c r="A64" t="s" s="4">
        <v>346</v>
      </c>
      <c r="C64" t="n" s="5">
        <v>10875</v>
      </c>
    </row>
    <row r="65" spans="1:4">
      <c r="A65" t="s" s="4">
        <v>348</v>
      </c>
      <c r="C65" t="n" s="7">
        <v>12</v>
      </c>
    </row>
    <row r="66" spans="1:4">
      <c r="A66" t="s" s="4">
        <v>354</v>
      </c>
    </row>
    <row r="67" spans="1:4">
      <c r="A67" t="s" s="3">
        <v>335</v>
      </c>
    </row>
    <row r="68" spans="1:4">
      <c r="A68" t="s" s="4">
        <v>336</v>
      </c>
      <c r="C68" t="n" s="5">
        <v>1</v>
      </c>
    </row>
    <row r="69" spans="1:4">
      <c r="A69" t="s" s="4">
        <v>337</v>
      </c>
      <c r="C69" t="n" s="7">
        <v>6498</v>
      </c>
    </row>
    <row r="70" spans="1:4">
      <c r="A70" t="s" s="4">
        <v>338</v>
      </c>
      <c r="C70" t="n" s="5">
        <v>6458</v>
      </c>
    </row>
    <row r="71" spans="1:4">
      <c r="A71" t="s" s="4">
        <v>342</v>
      </c>
      <c r="C71" t="n" s="5">
        <v>40</v>
      </c>
    </row>
    <row r="72" spans="1:4">
      <c r="A72" t="s" s="4">
        <v>345</v>
      </c>
      <c r="C72" t="n" s="5">
        <v>2087</v>
      </c>
    </row>
    <row r="73" spans="1:4">
      <c r="A73" t="s" s="4">
        <v>346</v>
      </c>
      <c r="C73" t="n" s="5">
        <v>4295</v>
      </c>
    </row>
    <row r="74" spans="1:4">
      <c r="A74" t="s" s="4">
        <v>347</v>
      </c>
      <c r="C74" t="n" s="5">
        <v>114</v>
      </c>
    </row>
    <row r="75" spans="1:4">
      <c r="A75" t="s" s="4">
        <v>348</v>
      </c>
      <c r="C75" t="n" s="7">
        <v>2</v>
      </c>
    </row>
    <row r="76" spans="1:4">
      <c r="A76" t="s" s="4">
        <v>355</v>
      </c>
    </row>
    <row r="77" spans="1:4">
      <c r="A77" t="s" s="3">
        <v>335</v>
      </c>
    </row>
    <row r="78" spans="1:4">
      <c r="A78" t="s" s="4">
        <v>336</v>
      </c>
      <c r="C78" t="n" s="5">
        <v>1</v>
      </c>
    </row>
    <row r="79" spans="1:4">
      <c r="A79" t="s" s="4">
        <v>337</v>
      </c>
      <c r="C79" t="n" s="7">
        <v>11007</v>
      </c>
    </row>
    <row r="80" spans="1:4">
      <c r="A80" t="s" s="4">
        <v>338</v>
      </c>
      <c r="C80" t="n" s="5">
        <v>10976</v>
      </c>
    </row>
    <row r="81" spans="1:4">
      <c r="A81" t="s" s="4">
        <v>342</v>
      </c>
      <c r="C81" t="n" s="5">
        <v>31</v>
      </c>
    </row>
    <row r="82" spans="1:4">
      <c r="A82" t="s" s="4">
        <v>345</v>
      </c>
      <c r="C82" t="n" s="5">
        <v>4050</v>
      </c>
    </row>
    <row r="83" spans="1:4">
      <c r="A83" t="s" s="4">
        <v>346</v>
      </c>
      <c r="C83" t="n" s="5">
        <v>6867</v>
      </c>
    </row>
    <row r="84" spans="1:4">
      <c r="A84" t="s" s="4">
        <v>347</v>
      </c>
      <c r="C84" t="n" s="5">
        <v>77</v>
      </c>
    </row>
    <row r="85" spans="1:4">
      <c r="A85" t="s" s="4">
        <v>348</v>
      </c>
      <c r="C85" t="n" s="7">
        <v>13</v>
      </c>
    </row>
    <row r="86" spans="1:4">
      <c r="A86" t="s" s="4">
        <v>356</v>
      </c>
    </row>
    <row r="87" spans="1:4">
      <c r="A87" t="s" s="3">
        <v>335</v>
      </c>
    </row>
    <row r="88" spans="1:4">
      <c r="A88" t="s" s="4">
        <v>336</v>
      </c>
      <c r="C88" t="n" s="5">
        <v>1</v>
      </c>
    </row>
    <row r="89" spans="1:4">
      <c r="A89" t="s" s="4">
        <v>337</v>
      </c>
      <c r="C89" t="n" s="7">
        <v>6500</v>
      </c>
    </row>
    <row r="90" spans="1:4">
      <c r="A90" t="s" s="4">
        <v>338</v>
      </c>
      <c r="C90" t="n" s="5">
        <v>6451</v>
      </c>
    </row>
    <row r="91" spans="1:4">
      <c r="A91" t="s" s="4">
        <v>342</v>
      </c>
      <c r="C91" t="n" s="5">
        <v>49</v>
      </c>
    </row>
    <row r="92" spans="1:4">
      <c r="A92" t="s" s="4">
        <v>345</v>
      </c>
      <c r="C92" t="n" s="5">
        <v>370</v>
      </c>
    </row>
    <row r="93" spans="1:4">
      <c r="A93" t="s" s="4">
        <v>346</v>
      </c>
      <c r="C93" t="n" s="5">
        <v>6014</v>
      </c>
    </row>
    <row r="94" spans="1:4">
      <c r="A94" t="s" s="4">
        <v>347</v>
      </c>
      <c r="C94" t="n" s="5">
        <v>114</v>
      </c>
    </row>
    <row r="95" spans="1:4">
      <c r="A95" t="s" s="4">
        <v>348</v>
      </c>
      <c r="C95" t="n" s="7">
        <v>2</v>
      </c>
    </row>
    <row r="96" spans="1:4">
      <c r="A96" t="s" s="4">
        <v>357</v>
      </c>
    </row>
    <row r="97" spans="1:4">
      <c r="A97" t="s" s="3">
        <v>335</v>
      </c>
    </row>
    <row r="98" spans="1:4">
      <c r="A98" t="s" s="4">
        <v>336</v>
      </c>
      <c r="C98" t="n" s="5">
        <v>22</v>
      </c>
    </row>
    <row r="99" spans="1:4">
      <c r="A99" t="s" s="4">
        <v>337</v>
      </c>
      <c r="C99" t="n" s="7">
        <v>178252</v>
      </c>
    </row>
    <row r="100" spans="1:4">
      <c r="A100" t="s" s="4">
        <v>338</v>
      </c>
      <c r="C100" t="n" s="5">
        <v>75681</v>
      </c>
    </row>
    <row r="101" spans="1:4">
      <c r="A101" t="s" s="4">
        <v>342</v>
      </c>
      <c r="C101" t="n" s="5">
        <v>822</v>
      </c>
    </row>
    <row r="102" spans="1:4">
      <c r="A102" t="s" s="4">
        <v>343</v>
      </c>
      <c r="C102" t="n" s="7">
        <v>101749</v>
      </c>
    </row>
    <row r="103" spans="1:4">
      <c r="A103" t="s" s="4">
        <v>344</v>
      </c>
      <c r="C103" t="n" s="5">
        <v>1504277</v>
      </c>
    </row>
    <row r="104" spans="1:4">
      <c r="A104" t="s" s="4">
        <v>345</v>
      </c>
      <c r="C104" t="n" s="7">
        <v>24087</v>
      </c>
    </row>
    <row r="105" spans="1:4">
      <c r="A105" t="s" s="4">
        <v>346</v>
      </c>
      <c r="C105" t="n" s="5">
        <v>151465</v>
      </c>
    </row>
    <row r="106" spans="1:4">
      <c r="A106" t="s" s="4">
        <v>347</v>
      </c>
      <c r="C106" t="n" s="5">
        <v>2121</v>
      </c>
    </row>
    <row r="107" spans="1:4">
      <c r="A107" t="s" s="4">
        <v>348</v>
      </c>
      <c r="C107" t="n" s="7">
        <v>579</v>
      </c>
    </row>
    <row r="108" spans="1:4">
      <c r="A108" t="s" s="4">
        <v>358</v>
      </c>
    </row>
    <row r="109" spans="1:4">
      <c r="A109" t="s" s="3">
        <v>335</v>
      </c>
    </row>
    <row r="110" spans="1:4">
      <c r="A110" t="s" s="4">
        <v>336</v>
      </c>
      <c r="C110" t="n" s="5">
        <v>1</v>
      </c>
    </row>
    <row r="111" spans="1:4">
      <c r="A111" t="s" s="4">
        <v>337</v>
      </c>
      <c r="C111" t="n" s="7">
        <v>8650</v>
      </c>
    </row>
    <row r="112" spans="1:4">
      <c r="A112" t="s" s="4">
        <v>338</v>
      </c>
      <c r="C112" t="n" s="5">
        <v>8580</v>
      </c>
    </row>
    <row r="113" spans="1:4">
      <c r="A113" t="s" s="4">
        <v>342</v>
      </c>
      <c r="C113" t="n" s="5">
        <v>70</v>
      </c>
    </row>
    <row r="114" spans="1:4">
      <c r="A114" t="s" s="4">
        <v>345</v>
      </c>
      <c r="C114" t="n" s="5">
        <v>619</v>
      </c>
    </row>
    <row r="115" spans="1:4">
      <c r="A115" t="s" s="4">
        <v>346</v>
      </c>
      <c r="C115" t="n" s="5">
        <v>7861</v>
      </c>
    </row>
    <row r="116" spans="1:4">
      <c r="A116" t="s" s="4">
        <v>347</v>
      </c>
      <c r="C116" t="n" s="5">
        <v>160</v>
      </c>
    </row>
    <row r="117" spans="1:4">
      <c r="A117" t="s" s="4">
        <v>348</v>
      </c>
      <c r="C117" t="n" s="7">
        <v>10</v>
      </c>
    </row>
    <row r="118" spans="1:4">
      <c r="A118" t="s" s="4">
        <v>359</v>
      </c>
    </row>
    <row r="119" spans="1:4">
      <c r="A119" t="s" s="3">
        <v>335</v>
      </c>
    </row>
    <row r="120" spans="1:4">
      <c r="A120" t="s" s="4">
        <v>336</v>
      </c>
      <c r="C120" t="n" s="5">
        <v>1</v>
      </c>
    </row>
    <row r="121" spans="1:4">
      <c r="A121" t="s" s="4">
        <v>337</v>
      </c>
      <c r="C121" t="n" s="7">
        <v>12699</v>
      </c>
    </row>
    <row r="122" spans="1:4">
      <c r="A122" t="s" s="4">
        <v>338</v>
      </c>
      <c r="C122" t="n" s="5">
        <v>1700</v>
      </c>
    </row>
    <row r="123" spans="1:4">
      <c r="A123" t="s" s="4">
        <v>339</v>
      </c>
      <c r="C123" t="n" s="5">
        <v>1629</v>
      </c>
    </row>
    <row r="124" spans="1:4">
      <c r="A124" t="s" s="4">
        <v>340</v>
      </c>
      <c r="C124" t="n" s="5">
        <v>11009</v>
      </c>
    </row>
    <row r="125" spans="1:4">
      <c r="A125" t="s" s="4">
        <v>341</v>
      </c>
      <c r="C125" t="n" s="5">
        <v>-1264</v>
      </c>
    </row>
    <row r="126" spans="1:4">
      <c r="A126" t="s" s="4">
        <v>342</v>
      </c>
      <c r="C126" t="n" s="5">
        <v>-375</v>
      </c>
    </row>
    <row r="127" spans="1:4">
      <c r="A127" t="s" s="4">
        <v>345</v>
      </c>
      <c r="C127" t="n" s="5">
        <v>1025</v>
      </c>
    </row>
    <row r="128" spans="1:4">
      <c r="A128" t="s" s="4">
        <v>346</v>
      </c>
      <c r="C128" t="n" s="5">
        <v>11479</v>
      </c>
    </row>
    <row r="129" spans="1:4">
      <c r="A129" t="s" s="4">
        <v>347</v>
      </c>
      <c r="C129" t="n" s="7">
        <v>195</v>
      </c>
    </row>
    <row r="130" spans="1:4">
      <c r="A130" t="s" s="4">
        <v>360</v>
      </c>
    </row>
    <row r="131" spans="1:4">
      <c r="A131" t="s" s="3">
        <v>335</v>
      </c>
    </row>
    <row r="132" spans="1:4">
      <c r="A132" t="s" s="4">
        <v>336</v>
      </c>
      <c r="C132" t="n" s="5">
        <v>2</v>
      </c>
    </row>
    <row r="133" spans="1:4">
      <c r="A133" t="s" s="4">
        <v>337</v>
      </c>
      <c r="C133" t="n" s="7">
        <v>13165</v>
      </c>
    </row>
    <row r="134" spans="1:4">
      <c r="A134" t="s" s="4">
        <v>338</v>
      </c>
      <c r="C134" t="n" s="5">
        <v>13143</v>
      </c>
    </row>
    <row r="135" spans="1:4">
      <c r="A135" t="s" s="4">
        <v>342</v>
      </c>
      <c r="C135" t="n" s="5">
        <v>22</v>
      </c>
    </row>
    <row r="136" spans="1:4">
      <c r="A136" t="s" s="4">
        <v>345</v>
      </c>
      <c r="C136" t="n" s="5">
        <v>1763</v>
      </c>
    </row>
    <row r="137" spans="1:4">
      <c r="A137" t="s" s="4">
        <v>346</v>
      </c>
      <c r="C137" t="n" s="5">
        <v>11229</v>
      </c>
    </row>
    <row r="138" spans="1:4">
      <c r="A138" t="s" s="4">
        <v>347</v>
      </c>
      <c r="C138" t="n" s="5">
        <v>144</v>
      </c>
    </row>
    <row r="139" spans="1:4">
      <c r="A139" t="s" s="4">
        <v>348</v>
      </c>
      <c r="C139" t="n" s="7">
        <v>29</v>
      </c>
    </row>
    <row r="140" spans="1:4">
      <c r="A140" t="s" s="4">
        <v>361</v>
      </c>
    </row>
    <row r="141" spans="1:4">
      <c r="A141" t="s" s="3">
        <v>335</v>
      </c>
    </row>
    <row r="142" spans="1:4">
      <c r="A142" t="s" s="4">
        <v>336</v>
      </c>
      <c r="C142" t="n" s="5">
        <v>1</v>
      </c>
    </row>
    <row r="143" spans="1:4">
      <c r="A143" t="s" s="4">
        <v>337</v>
      </c>
      <c r="C143" t="n" s="7">
        <v>5073</v>
      </c>
    </row>
    <row r="144" spans="1:4">
      <c r="A144" t="s" s="4">
        <v>338</v>
      </c>
      <c r="C144" t="n" s="5">
        <v>5065</v>
      </c>
    </row>
    <row r="145" spans="1:4">
      <c r="A145" t="s" s="4">
        <v>342</v>
      </c>
      <c r="C145" t="n" s="5">
        <v>8</v>
      </c>
    </row>
    <row r="146" spans="1:4">
      <c r="A146" t="s" s="4">
        <v>345</v>
      </c>
      <c r="C146" t="n" s="5">
        <v>118</v>
      </c>
    </row>
    <row r="147" spans="1:4">
      <c r="A147" t="s" s="4">
        <v>346</v>
      </c>
      <c r="C147" t="n" s="5">
        <v>4797</v>
      </c>
    </row>
    <row r="148" spans="1:4">
      <c r="A148" t="s" s="4">
        <v>347</v>
      </c>
      <c r="C148" t="n" s="5">
        <v>81</v>
      </c>
    </row>
    <row r="149" spans="1:4">
      <c r="A149" t="s" s="4">
        <v>348</v>
      </c>
      <c r="C149" t="n" s="7">
        <v>77</v>
      </c>
    </row>
    <row r="150" spans="1:4">
      <c r="A150" t="s" s="4">
        <v>362</v>
      </c>
    </row>
    <row r="151" spans="1:4">
      <c r="A151" t="s" s="3">
        <v>335</v>
      </c>
    </row>
    <row r="152" spans="1:4">
      <c r="A152" t="s" s="4">
        <v>336</v>
      </c>
      <c r="C152" t="n" s="5">
        <v>1</v>
      </c>
    </row>
    <row r="153" spans="1:4">
      <c r="A153" t="s" s="4">
        <v>337</v>
      </c>
      <c r="C153" t="n" s="7">
        <v>13570</v>
      </c>
    </row>
    <row r="154" spans="1:4">
      <c r="A154" t="s" s="4">
        <v>338</v>
      </c>
      <c r="C154" t="n" s="5">
        <v>13519</v>
      </c>
    </row>
    <row r="155" spans="1:4">
      <c r="A155" t="s" s="4">
        <v>342</v>
      </c>
      <c r="C155" t="n" s="5">
        <v>51</v>
      </c>
    </row>
    <row r="156" spans="1:4">
      <c r="A156" t="s" s="4">
        <v>345</v>
      </c>
      <c r="C156" t="n" s="5">
        <v>1511</v>
      </c>
    </row>
    <row r="157" spans="1:4">
      <c r="A157" t="s" s="4">
        <v>346</v>
      </c>
      <c r="C157" t="n" s="5">
        <v>11861</v>
      </c>
    </row>
    <row r="158" spans="1:4">
      <c r="A158" t="s" s="4">
        <v>347</v>
      </c>
      <c r="C158" t="n" s="5">
        <v>182</v>
      </c>
    </row>
    <row r="159" spans="1:4">
      <c r="A159" t="s" s="4">
        <v>348</v>
      </c>
      <c r="C159" t="n" s="7">
        <v>16</v>
      </c>
    </row>
    <row r="160" spans="1:4">
      <c r="A160" t="s" s="4">
        <v>363</v>
      </c>
    </row>
    <row r="161" spans="1:4">
      <c r="A161" t="s" s="3">
        <v>335</v>
      </c>
    </row>
    <row r="162" spans="1:4">
      <c r="A162" t="s" s="4">
        <v>336</v>
      </c>
      <c r="C162" t="n" s="5">
        <v>3</v>
      </c>
    </row>
    <row r="163" spans="1:4">
      <c r="A163" t="s" s="4">
        <v>337</v>
      </c>
      <c r="C163" t="n" s="7">
        <v>41904</v>
      </c>
    </row>
    <row r="164" spans="1:4">
      <c r="A164" t="s" s="4">
        <v>338</v>
      </c>
      <c r="C164" t="n" s="5">
        <v>41806</v>
      </c>
    </row>
    <row r="165" spans="1:4">
      <c r="A165" t="s" s="4">
        <v>342</v>
      </c>
      <c r="C165" t="n" s="5">
        <v>98</v>
      </c>
    </row>
    <row r="166" spans="1:4">
      <c r="A166" t="s" s="4">
        <v>345</v>
      </c>
      <c r="C166" t="n" s="5">
        <v>12080</v>
      </c>
    </row>
    <row r="167" spans="1:4">
      <c r="A167" t="s" s="4">
        <v>346</v>
      </c>
      <c r="C167" t="n" s="5">
        <v>29489</v>
      </c>
    </row>
    <row r="168" spans="1:4">
      <c r="A168" t="s" s="4">
        <v>347</v>
      </c>
      <c r="C168" t="n" s="5">
        <v>300</v>
      </c>
    </row>
    <row r="169" spans="1:4">
      <c r="A169" t="s" s="4">
        <v>348</v>
      </c>
      <c r="C169" t="n" s="7">
        <v>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19"/>
  </cols>
  <sheetData>
    <row r="1" spans="1:4">
      <c r="A1" t="s" s="1">
        <v>364</v>
      </c>
      <c r="B1" t="s" s="2">
        <v>332</v>
      </c>
      <c r="C1" t="s" s="2">
        <v>365</v>
      </c>
      <c r="D1" t="s" s="2">
        <v>366</v>
      </c>
    </row>
    <row r="2" spans="1:4">
      <c r="A2" t="s" s="3">
        <v>335</v>
      </c>
    </row>
    <row r="3" spans="1:4">
      <c r="A3" t="s" s="4">
        <v>367</v>
      </c>
      <c r="D3" t="n" s="5">
        <v>19</v>
      </c>
    </row>
    <row r="4" spans="1:4">
      <c r="A4" t="s" s="4">
        <v>339</v>
      </c>
      <c r="B4" t="n" s="7">
        <v>1629</v>
      </c>
      <c r="C4" t="n" s="7">
        <v>1629</v>
      </c>
    </row>
    <row r="5" spans="1:4">
      <c r="A5" t="s" s="4">
        <v>368</v>
      </c>
      <c r="B5" t="n" s="7">
        <v>11009</v>
      </c>
      <c r="C5" t="n" s="5">
        <v>15610</v>
      </c>
    </row>
    <row r="6" spans="1:4">
      <c r="A6" t="s" s="4">
        <v>369</v>
      </c>
    </row>
    <row r="7" spans="1:4">
      <c r="A7" t="s" s="3">
        <v>335</v>
      </c>
    </row>
    <row r="8" spans="1:4">
      <c r="A8" t="s" s="4">
        <v>370</v>
      </c>
      <c r="C8" t="n" s="7">
        <v>1700</v>
      </c>
    </row>
    <row r="9" spans="1:4">
      <c r="A9" t="s" s="4">
        <v>371</v>
      </c>
      <c r="C9" t="s" s="4">
        <v>372</v>
      </c>
    </row>
    <row r="10" spans="1:4">
      <c r="A10" t="s" s="4">
        <v>367</v>
      </c>
      <c r="C10" t="n" s="5">
        <v>1</v>
      </c>
    </row>
    <row r="11" spans="1:4">
      <c r="A11" t="s" s="4">
        <v>373</v>
      </c>
      <c r="C11" t="n" s="7">
        <v>365</v>
      </c>
    </row>
    <row r="12" spans="1:4">
      <c r="A12" t="s" s="4">
        <v>339</v>
      </c>
      <c r="C12" t="n" s="5">
        <v>1629</v>
      </c>
    </row>
    <row r="13" spans="1:4">
      <c r="A13" t="s" s="4">
        <v>368</v>
      </c>
      <c r="C13" t="n" s="7">
        <v>110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3">
        <v>71</v>
      </c>
    </row>
    <row r="4" spans="1:5">
      <c r="A4" t="s" s="4">
        <v>72</v>
      </c>
      <c r="B4" t="n" s="7">
        <v>161024</v>
      </c>
      <c r="C4" t="n" s="7">
        <v>138778</v>
      </c>
      <c r="D4" t="n" s="7">
        <v>309918</v>
      </c>
      <c r="E4" t="n" s="7">
        <v>270779</v>
      </c>
    </row>
    <row r="5" spans="1:5">
      <c r="A5" t="s" s="4">
        <v>73</v>
      </c>
      <c r="B5" t="n" s="5">
        <v>17340</v>
      </c>
      <c r="C5" t="n" s="5">
        <v>14508</v>
      </c>
      <c r="D5" t="n" s="5">
        <v>33850</v>
      </c>
      <c r="E5" t="n" s="5">
        <v>27971</v>
      </c>
    </row>
    <row r="6" spans="1:5">
      <c r="A6" t="s" s="4">
        <v>74</v>
      </c>
      <c r="B6" t="n" s="5">
        <v>7496</v>
      </c>
      <c r="C6" t="n" s="5">
        <v>7438</v>
      </c>
      <c r="D6" t="n" s="5">
        <v>15246</v>
      </c>
      <c r="E6" t="n" s="5">
        <v>14561</v>
      </c>
    </row>
    <row r="7" spans="1:5">
      <c r="A7" t="s" s="4">
        <v>75</v>
      </c>
      <c r="B7" t="n" s="5">
        <v>185860</v>
      </c>
      <c r="C7" t="n" s="5">
        <v>160724</v>
      </c>
      <c r="D7" t="n" s="5">
        <v>359014</v>
      </c>
      <c r="E7" t="n" s="5">
        <v>313311</v>
      </c>
    </row>
    <row r="8" spans="1:5">
      <c r="A8" t="s" s="3">
        <v>76</v>
      </c>
    </row>
    <row r="9" spans="1:5">
      <c r="A9" t="s" s="4">
        <v>77</v>
      </c>
      <c r="B9" t="n" s="5">
        <v>48209</v>
      </c>
      <c r="C9" t="n" s="5">
        <v>42294</v>
      </c>
      <c r="D9" t="n" s="5">
        <v>95453</v>
      </c>
      <c r="E9" t="n" s="5">
        <v>85776</v>
      </c>
    </row>
    <row r="10" spans="1:5">
      <c r="A10" t="s" s="4">
        <v>73</v>
      </c>
      <c r="B10" t="n" s="5">
        <v>3283</v>
      </c>
      <c r="C10" t="n" s="5">
        <v>2636</v>
      </c>
      <c r="D10" t="n" s="5">
        <v>6211</v>
      </c>
      <c r="E10" t="n" s="5">
        <v>5203</v>
      </c>
    </row>
    <row r="11" spans="1:5">
      <c r="A11" t="s" s="4">
        <v>78</v>
      </c>
      <c r="B11" t="n" s="5">
        <v>4554</v>
      </c>
      <c r="C11" t="n" s="5">
        <v>1393</v>
      </c>
      <c r="D11" t="n" s="5">
        <v>5423</v>
      </c>
      <c r="E11" t="n" s="5">
        <v>3449</v>
      </c>
    </row>
    <row r="12" spans="1:5">
      <c r="A12" t="s" s="4">
        <v>79</v>
      </c>
      <c r="B12" t="n" s="5">
        <v>16655</v>
      </c>
      <c r="C12" t="n" s="5">
        <v>15469</v>
      </c>
      <c r="D12" t="n" s="5">
        <v>32904</v>
      </c>
      <c r="E12" t="n" s="5">
        <v>31178</v>
      </c>
    </row>
    <row r="13" spans="1:5">
      <c r="A13" t="s" s="4">
        <v>80</v>
      </c>
      <c r="B13" t="n" s="5">
        <v>31552</v>
      </c>
      <c r="C13" t="n" s="5">
        <v>28271</v>
      </c>
      <c r="D13" t="n" s="5">
        <v>61980</v>
      </c>
      <c r="E13" t="n" s="5">
        <v>56646</v>
      </c>
    </row>
    <row r="14" spans="1:5">
      <c r="A14" t="s" s="4">
        <v>81</v>
      </c>
      <c r="B14" t="n" s="5">
        <v>104253</v>
      </c>
      <c r="C14" t="n" s="5">
        <v>90063</v>
      </c>
      <c r="D14" t="n" s="5">
        <v>201971</v>
      </c>
      <c r="E14" t="n" s="5">
        <v>182252</v>
      </c>
    </row>
    <row r="15" spans="1:5">
      <c r="A15" t="s" s="4">
        <v>82</v>
      </c>
      <c r="B15" t="n" s="5">
        <v>81607</v>
      </c>
      <c r="C15" t="n" s="5">
        <v>70661</v>
      </c>
      <c r="D15" t="n" s="5">
        <v>157043</v>
      </c>
      <c r="E15" t="n" s="5">
        <v>131059</v>
      </c>
    </row>
    <row r="16" spans="1:5">
      <c r="A16" t="s" s="4">
        <v>83</v>
      </c>
      <c r="B16" t="n" s="5">
        <v>400</v>
      </c>
      <c r="C16" t="n" s="5">
        <v>-7785</v>
      </c>
      <c r="D16" t="n" s="5">
        <v>400</v>
      </c>
      <c r="E16" t="n" s="5">
        <v>-7785</v>
      </c>
    </row>
    <row r="17" spans="1:5">
      <c r="A17" t="s" s="4">
        <v>84</v>
      </c>
      <c r="B17" t="n" s="5">
        <v>-22811</v>
      </c>
      <c r="C17" t="n" s="5">
        <v>-20658</v>
      </c>
      <c r="D17" t="n" s="5">
        <v>-44242</v>
      </c>
      <c r="E17" t="n" s="5">
        <v>-40256</v>
      </c>
    </row>
    <row r="18" spans="1:5">
      <c r="A18" t="s" s="4">
        <v>85</v>
      </c>
      <c r="B18" t="n" s="5">
        <v>-696</v>
      </c>
      <c r="C18" t="n" s="5">
        <v>-663</v>
      </c>
      <c r="D18" t="n" s="5">
        <v>-1393</v>
      </c>
      <c r="E18" t="n" s="5">
        <v>-1325</v>
      </c>
    </row>
    <row r="19" spans="1:5">
      <c r="A19" t="s" s="4">
        <v>86</v>
      </c>
      <c r="B19" t="n" s="5">
        <v>428</v>
      </c>
      <c r="C19" t="n" s="5">
        <v>712</v>
      </c>
      <c r="D19" t="n" s="5">
        <v>1284</v>
      </c>
      <c r="E19" t="n" s="5">
        <v>981</v>
      </c>
    </row>
    <row r="20" spans="1:5">
      <c r="A20" t="s" s="4">
        <v>87</v>
      </c>
      <c r="B20" t="n" s="5">
        <v>1212</v>
      </c>
      <c r="C20" t="n" s="5">
        <v>1212</v>
      </c>
      <c r="D20" t="n" s="5">
        <v>2425</v>
      </c>
      <c r="E20" t="n" s="5">
        <v>2425</v>
      </c>
    </row>
    <row r="21" spans="1:5">
      <c r="A21" t="s" s="4">
        <v>88</v>
      </c>
      <c r="B21" t="n" s="5">
        <v>60140</v>
      </c>
      <c r="C21" t="n" s="5">
        <v>43479</v>
      </c>
      <c r="D21" t="n" s="5">
        <v>115517</v>
      </c>
      <c r="E21" t="n" s="5">
        <v>85099</v>
      </c>
    </row>
    <row r="22" spans="1:5">
      <c r="A22" t="s" s="4">
        <v>89</v>
      </c>
      <c r="B22" t="n" s="5">
        <v>3001</v>
      </c>
      <c r="C22" t="n" s="5">
        <v>2604</v>
      </c>
      <c r="D22" t="n" s="5">
        <v>5651</v>
      </c>
      <c r="E22" t="n" s="5">
        <v>5023</v>
      </c>
    </row>
    <row r="23" spans="1:5">
      <c r="A23" t="s" s="4">
        <v>90</v>
      </c>
      <c r="C23" t="n" s="5">
        <v>3438</v>
      </c>
      <c r="D23" t="n" s="5">
        <v>2857</v>
      </c>
      <c r="E23" t="n" s="5">
        <v>3438</v>
      </c>
    </row>
    <row r="24" spans="1:5">
      <c r="A24" t="s" s="4">
        <v>91</v>
      </c>
      <c r="B24" t="n" s="5">
        <v>-2185</v>
      </c>
      <c r="C24" t="n" s="5">
        <v>-3513</v>
      </c>
      <c r="D24" t="n" s="5">
        <v>-4433</v>
      </c>
      <c r="E24" t="n" s="5">
        <v>-6343</v>
      </c>
    </row>
    <row r="25" spans="1:5">
      <c r="A25" t="s" s="4">
        <v>92</v>
      </c>
      <c r="B25" t="n" s="5">
        <v>60956</v>
      </c>
      <c r="C25" t="n" s="5">
        <v>46008</v>
      </c>
      <c r="D25" t="n" s="5">
        <v>119592</v>
      </c>
      <c r="E25" t="n" s="5">
        <v>87217</v>
      </c>
    </row>
    <row r="26" spans="1:5">
      <c r="A26" t="s" s="4">
        <v>93</v>
      </c>
      <c r="B26" t="n" s="5">
        <v>-3007</v>
      </c>
      <c r="C26" t="n" s="5">
        <v>-2812</v>
      </c>
      <c r="D26" t="n" s="5">
        <v>-5933</v>
      </c>
      <c r="E26" t="n" s="5">
        <v>-5304</v>
      </c>
    </row>
    <row r="27" spans="1:5">
      <c r="A27" t="s" s="4">
        <v>94</v>
      </c>
      <c r="B27" t="n" s="5">
        <v>-2610</v>
      </c>
      <c r="C27" t="n" s="5">
        <v>-1531</v>
      </c>
      <c r="D27" t="n" s="5">
        <v>-4578</v>
      </c>
      <c r="E27" t="n" s="5">
        <v>-2908</v>
      </c>
    </row>
    <row r="28" spans="1:5">
      <c r="A28" t="s" s="4">
        <v>95</v>
      </c>
      <c r="B28" t="n" s="7">
        <v>55339</v>
      </c>
      <c r="C28" t="n" s="7">
        <v>41665</v>
      </c>
      <c r="D28" t="n" s="7">
        <v>109081</v>
      </c>
      <c r="E28" t="n" s="7">
        <v>79005</v>
      </c>
    </row>
    <row r="29" spans="1:5">
      <c r="A29" t="s" s="3">
        <v>96</v>
      </c>
    </row>
    <row r="30" spans="1:5">
      <c r="A30" t="s" s="4">
        <v>97</v>
      </c>
      <c r="B30" t="n" s="8">
        <v>0.47</v>
      </c>
      <c r="C30" t="n" s="8">
        <v>0.36</v>
      </c>
      <c r="D30" t="n" s="8">
        <v>0.93</v>
      </c>
      <c r="E30" t="n" s="8">
        <v>0.68</v>
      </c>
    </row>
    <row r="31" spans="1:5">
      <c r="A31" t="s" s="4">
        <v>98</v>
      </c>
      <c r="B31" t="n" s="8">
        <v>0.47</v>
      </c>
      <c r="C31" t="n" s="8">
        <v>0.36</v>
      </c>
      <c r="D31" t="n" s="8">
        <v>0.92</v>
      </c>
      <c r="E31" t="n" s="8">
        <v>0.68</v>
      </c>
    </row>
    <row r="32" spans="1:5">
      <c r="A32" t="s" s="3">
        <v>99</v>
      </c>
    </row>
    <row r="33" spans="1:5">
      <c r="A33" t="s" s="4">
        <v>97</v>
      </c>
      <c r="B33" t="n" s="5">
        <v>116861678</v>
      </c>
      <c r="C33" t="n" s="5">
        <v>115653489</v>
      </c>
      <c r="D33" t="n" s="5">
        <v>116491710</v>
      </c>
      <c r="E33" t="n" s="5">
        <v>115546341</v>
      </c>
    </row>
    <row r="34" spans="1:5">
      <c r="A34" t="s" s="4">
        <v>98</v>
      </c>
      <c r="B34" t="n" s="5">
        <v>124475890</v>
      </c>
      <c r="C34" t="n" s="5">
        <v>121254222</v>
      </c>
      <c r="D34" t="n" s="5">
        <v>123477241</v>
      </c>
      <c r="E34" t="n" s="5">
        <v>121161292</v>
      </c>
    </row>
    <row r="35" spans="1:5">
      <c r="A35" t="s" s="4">
        <v>100</v>
      </c>
      <c r="B35" t="n" s="8">
        <v>0.59</v>
      </c>
      <c r="C35" t="n" s="8">
        <v>0.47</v>
      </c>
      <c r="D35" t="n" s="8">
        <v>1.06</v>
      </c>
      <c r="E35" t="n" s="8">
        <v>0.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7"/>
  </cols>
  <sheetData>
    <row r="1" spans="1:2">
      <c r="A1" t="s" s="1">
        <v>374</v>
      </c>
      <c r="B1" t="s" s="2">
        <v>375</v>
      </c>
    </row>
    <row r="2" spans="1:2">
      <c r="A2" t="s" s="3">
        <v>376</v>
      </c>
    </row>
    <row r="3" spans="1:2">
      <c r="A3" t="s" s="4">
        <v>377</v>
      </c>
      <c r="B3" t="n" s="5">
        <v>3</v>
      </c>
    </row>
    <row r="4" spans="1:2">
      <c r="A4" t="s" s="4">
        <v>378</v>
      </c>
      <c r="B4" t="n" s="5">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9</v>
      </c>
      <c r="B1" t="s" s="2">
        <v>2</v>
      </c>
      <c r="C1" t="s" s="2">
        <v>25</v>
      </c>
    </row>
    <row r="2" spans="1:3">
      <c r="A2" t="s" s="3">
        <v>380</v>
      </c>
    </row>
    <row r="3" spans="1:3">
      <c r="A3" t="s" s="4">
        <v>381</v>
      </c>
      <c r="B3" t="n" s="7">
        <v>119590000</v>
      </c>
      <c r="C3" t="n" s="7">
        <v>119590000</v>
      </c>
    </row>
    <row r="4" spans="1:3">
      <c r="A4" t="s" s="4">
        <v>382</v>
      </c>
    </row>
    <row r="5" spans="1:3">
      <c r="A5" t="s" s="3">
        <v>380</v>
      </c>
    </row>
    <row r="6" spans="1:3">
      <c r="A6" t="s" s="4">
        <v>381</v>
      </c>
      <c r="B6" t="n" s="5">
        <v>119590000</v>
      </c>
    </row>
    <row r="7" spans="1:3">
      <c r="A7" t="s" s="4">
        <v>383</v>
      </c>
      <c r="B7" t="n" s="5">
        <v>3590000</v>
      </c>
    </row>
    <row r="8" spans="1:3">
      <c r="A8" t="s" s="4">
        <v>384</v>
      </c>
      <c r="B8" t="n" s="5">
        <v>116000000</v>
      </c>
    </row>
    <row r="9" spans="1:3">
      <c r="A9" t="s" s="4">
        <v>385</v>
      </c>
      <c r="B9" t="n" s="5">
        <v>0</v>
      </c>
    </row>
    <row r="10" spans="1:3">
      <c r="A10" t="s" s="4">
        <v>386</v>
      </c>
    </row>
    <row r="11" spans="1:3">
      <c r="A11" t="s" s="3">
        <v>380</v>
      </c>
    </row>
    <row r="12" spans="1:3">
      <c r="A12" t="s" s="4">
        <v>381</v>
      </c>
      <c r="B12" t="n" s="5">
        <v>36083000</v>
      </c>
    </row>
    <row r="13" spans="1:3">
      <c r="A13" t="s" s="4">
        <v>383</v>
      </c>
      <c r="B13" t="n" s="5">
        <v>1083000</v>
      </c>
    </row>
    <row r="14" spans="1:3">
      <c r="A14" t="s" s="4">
        <v>384</v>
      </c>
      <c r="B14" t="n" s="5">
        <v>35000000</v>
      </c>
    </row>
    <row r="15" spans="1:3">
      <c r="A15" t="s" s="4">
        <v>385</v>
      </c>
      <c r="B15" t="n" s="5">
        <v>0</v>
      </c>
    </row>
    <row r="16" spans="1:3">
      <c r="A16" t="s" s="4">
        <v>387</v>
      </c>
    </row>
    <row r="17" spans="1:3">
      <c r="A17" t="s" s="3">
        <v>380</v>
      </c>
    </row>
    <row r="18" spans="1:3">
      <c r="A18" t="s" s="4">
        <v>381</v>
      </c>
      <c r="B18" t="n" s="5">
        <v>42269000</v>
      </c>
    </row>
    <row r="19" spans="1:3">
      <c r="A19" t="s" s="4">
        <v>383</v>
      </c>
      <c r="B19" t="n" s="5">
        <v>1269000</v>
      </c>
    </row>
    <row r="20" spans="1:3">
      <c r="A20" t="s" s="4">
        <v>384</v>
      </c>
      <c r="B20" t="n" s="5">
        <v>41000000</v>
      </c>
    </row>
    <row r="21" spans="1:3">
      <c r="A21" t="s" s="4">
        <v>385</v>
      </c>
      <c r="B21" t="n" s="5">
        <v>0</v>
      </c>
    </row>
    <row r="22" spans="1:3">
      <c r="A22" t="s" s="4">
        <v>388</v>
      </c>
    </row>
    <row r="23" spans="1:3">
      <c r="A23" t="s" s="3">
        <v>380</v>
      </c>
    </row>
    <row r="24" spans="1:3">
      <c r="A24" t="s" s="4">
        <v>381</v>
      </c>
      <c r="B24" t="n" s="5">
        <v>41238000</v>
      </c>
    </row>
    <row r="25" spans="1:3">
      <c r="A25" t="s" s="4">
        <v>383</v>
      </c>
      <c r="B25" t="n" s="5">
        <v>1238000</v>
      </c>
    </row>
    <row r="26" spans="1:3">
      <c r="A26" t="s" s="4">
        <v>384</v>
      </c>
      <c r="B26" t="n" s="5">
        <v>40000000</v>
      </c>
    </row>
    <row r="27" spans="1:3">
      <c r="A27" t="s" s="4">
        <v>385</v>
      </c>
      <c r="B27" t="n"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2"/>
  </cols>
  <sheetData>
    <row r="1" spans="1:2">
      <c r="A1" t="s" s="1">
        <v>389</v>
      </c>
      <c r="B1" t="s" s="2">
        <v>390</v>
      </c>
    </row>
    <row r="2" spans="1:2">
      <c r="A2" t="s" s="3">
        <v>202</v>
      </c>
    </row>
    <row r="3" spans="1:2">
      <c r="A3" t="s" s="4">
        <v>391</v>
      </c>
      <c r="B3" t="n" s="5">
        <v>22</v>
      </c>
    </row>
    <row r="4" spans="1:2">
      <c r="A4" t="s" s="4">
        <v>392</v>
      </c>
      <c r="B4" t="n" s="7">
        <v>945602</v>
      </c>
    </row>
    <row r="5" spans="1:2">
      <c r="A5" t="s" s="4">
        <v>393</v>
      </c>
      <c r="B5" t="n" s="7">
        <v>413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4</v>
      </c>
      <c r="B1" t="s" s="2">
        <v>2</v>
      </c>
      <c r="C1" t="s" s="2">
        <v>25</v>
      </c>
    </row>
    <row r="2" spans="1:3">
      <c r="A2" t="s" s="4">
        <v>395</v>
      </c>
    </row>
    <row r="3" spans="1:3">
      <c r="A3" t="s" s="3">
        <v>396</v>
      </c>
    </row>
    <row r="4" spans="1:3">
      <c r="A4" t="s" s="4">
        <v>397</v>
      </c>
      <c r="B4" t="n" s="7">
        <v>3540</v>
      </c>
      <c r="C4" t="n" s="7">
        <v>3583</v>
      </c>
    </row>
    <row r="5" spans="1:3">
      <c r="A5" t="s" s="4">
        <v>398</v>
      </c>
    </row>
    <row r="6" spans="1:3">
      <c r="A6" t="s" s="3">
        <v>396</v>
      </c>
    </row>
    <row r="7" spans="1:3">
      <c r="A7" t="s" s="4">
        <v>399</v>
      </c>
      <c r="B7" t="n" s="7">
        <v>-3778</v>
      </c>
      <c r="C7" t="n" s="7">
        <v>-35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0</v>
      </c>
      <c r="B1" t="s" s="2">
        <v>69</v>
      </c>
      <c r="D1" t="s" s="2">
        <v>1</v>
      </c>
    </row>
    <row r="2" spans="1:5">
      <c r="B2" t="s" s="2">
        <v>2</v>
      </c>
      <c r="C2" t="s" s="2">
        <v>70</v>
      </c>
      <c r="D2" t="s" s="2">
        <v>2</v>
      </c>
      <c r="E2" t="s" s="2">
        <v>70</v>
      </c>
    </row>
    <row r="3" spans="1:5">
      <c r="A3" t="s" s="4">
        <v>401</v>
      </c>
    </row>
    <row r="4" spans="1:5">
      <c r="A4" t="s" s="3">
        <v>396</v>
      </c>
    </row>
    <row r="5" spans="1:5">
      <c r="A5" t="s" s="4">
        <v>402</v>
      </c>
      <c r="B5" t="n" s="7">
        <v>-2636</v>
      </c>
      <c r="C5" t="n" s="7">
        <v>-2317</v>
      </c>
      <c r="D5" t="n" s="7">
        <v>-4933</v>
      </c>
      <c r="E5" t="n" s="7">
        <v>-46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03</v>
      </c>
      <c r="B1" t="s" s="2">
        <v>1</v>
      </c>
    </row>
    <row r="2" spans="1:3">
      <c r="B2" t="s" s="2">
        <v>2</v>
      </c>
      <c r="C2" t="s" s="2">
        <v>70</v>
      </c>
    </row>
    <row r="3" spans="1:3">
      <c r="A3" t="s" s="3">
        <v>202</v>
      </c>
    </row>
    <row r="4" spans="1:3">
      <c r="A4" t="s" s="4">
        <v>404</v>
      </c>
      <c r="B4" t="n" s="7">
        <v>-5458</v>
      </c>
      <c r="C4" t="n" s="7">
        <v>-12924</v>
      </c>
    </row>
    <row r="5" spans="1:3">
      <c r="A5" t="s" s="4">
        <v>405</v>
      </c>
      <c r="B5" t="n" s="7">
        <v>-4933</v>
      </c>
      <c r="C5" t="n" s="7">
        <v>-46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t="s" s="1">
        <v>406</v>
      </c>
      <c r="B1" t="s" s="2">
        <v>407</v>
      </c>
      <c r="C1" t="s" s="2">
        <v>280</v>
      </c>
      <c r="D1" t="s" s="2">
        <v>408</v>
      </c>
    </row>
    <row r="2" spans="1:4">
      <c r="A2" t="s" s="3">
        <v>409</v>
      </c>
    </row>
    <row r="3" spans="1:4">
      <c r="A3" t="s" s="4">
        <v>410</v>
      </c>
      <c r="C3" t="n" s="7">
        <v>11285</v>
      </c>
      <c r="D3" t="n" s="7">
        <v>13054</v>
      </c>
    </row>
    <row r="4" spans="1:4">
      <c r="A4" t="s" s="4">
        <v>411</v>
      </c>
      <c r="C4" t="s" s="4">
        <v>412</v>
      </c>
    </row>
    <row r="5" spans="1:4">
      <c r="A5" t="s" s="4">
        <v>413</v>
      </c>
    </row>
    <row r="6" spans="1:4">
      <c r="A6" t="s" s="3">
        <v>409</v>
      </c>
    </row>
    <row r="7" spans="1:4">
      <c r="A7" t="s" s="4">
        <v>307</v>
      </c>
      <c r="B7" t="n" s="7">
        <v>250000</v>
      </c>
      <c r="C7" t="n" s="7">
        <v>250000</v>
      </c>
    </row>
    <row r="8" spans="1:4">
      <c r="A8" t="s" s="4">
        <v>308</v>
      </c>
      <c r="B8" t="s" s="4">
        <v>309</v>
      </c>
      <c r="C8" t="s" s="4">
        <v>309</v>
      </c>
    </row>
    <row r="9" spans="1:4">
      <c r="A9" t="s" s="4">
        <v>414</v>
      </c>
      <c r="B9" t="s" s="4">
        <v>415</v>
      </c>
    </row>
    <row r="10" spans="1:4">
      <c r="A10" t="s" s="4">
        <v>416</v>
      </c>
      <c r="B10" t="n" s="7">
        <v>1672</v>
      </c>
    </row>
    <row r="11" spans="1:4">
      <c r="A11" t="s" s="4">
        <v>417</v>
      </c>
      <c r="B11" t="s" s="4">
        <v>418</v>
      </c>
    </row>
    <row r="12" spans="1:4">
      <c r="A12" t="s" s="4">
        <v>419</v>
      </c>
      <c r="C12" t="n" s="9">
        <v>18.1</v>
      </c>
    </row>
    <row r="13" spans="1:4">
      <c r="A13" t="s" s="4">
        <v>420</v>
      </c>
      <c r="C13" t="n" s="7">
        <v>1000</v>
      </c>
    </row>
    <row r="14" spans="1:4">
      <c r="A14" t="s" s="4">
        <v>410</v>
      </c>
      <c r="B14" t="n" s="7">
        <v>3750</v>
      </c>
      <c r="C14" t="n" s="7">
        <v>2230</v>
      </c>
      <c r="D14" t="n" s="7">
        <v>2606</v>
      </c>
    </row>
    <row r="15" spans="1:4">
      <c r="A15" t="s" s="4">
        <v>421</v>
      </c>
      <c r="B15" t="s" s="4">
        <v>372</v>
      </c>
    </row>
    <row r="16" spans="1:4">
      <c r="A16" t="s" s="4">
        <v>422</v>
      </c>
      <c r="B16" t="s" s="4">
        <v>372</v>
      </c>
    </row>
    <row r="17" spans="1:4">
      <c r="A17" t="s" s="4">
        <v>423</v>
      </c>
    </row>
    <row r="18" spans="1:4">
      <c r="A18" t="s" s="3">
        <v>409</v>
      </c>
    </row>
    <row r="19" spans="1:4">
      <c r="A19" t="s" s="4">
        <v>424</v>
      </c>
      <c r="B19" t="s" s="4">
        <v>425</v>
      </c>
    </row>
    <row r="20" spans="1:4">
      <c r="A20" t="s" s="4">
        <v>426</v>
      </c>
    </row>
    <row r="21" spans="1:4">
      <c r="A21" t="s" s="3">
        <v>409</v>
      </c>
    </row>
    <row r="22" spans="1:4">
      <c r="A22" t="s" s="4">
        <v>424</v>
      </c>
      <c r="B22" t="s" s="4">
        <v>4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28</v>
      </c>
      <c r="B1" t="s" s="2">
        <v>2</v>
      </c>
      <c r="C1" t="s" s="2">
        <v>25</v>
      </c>
      <c r="D1" t="s" s="2">
        <v>297</v>
      </c>
    </row>
    <row r="2" spans="1:4">
      <c r="A2" t="s" s="3">
        <v>409</v>
      </c>
    </row>
    <row r="3" spans="1:4">
      <c r="A3" t="s" s="4">
        <v>429</v>
      </c>
      <c r="B3" t="n" s="7">
        <v>250000</v>
      </c>
      <c r="C3" t="n" s="7">
        <v>250000</v>
      </c>
    </row>
    <row r="4" spans="1:4">
      <c r="A4" t="s" s="4">
        <v>410</v>
      </c>
      <c r="B4" t="n" s="5">
        <v>-11285</v>
      </c>
      <c r="C4" t="n" s="5">
        <v>-13054</v>
      </c>
    </row>
    <row r="5" spans="1:4">
      <c r="A5" t="s" s="4">
        <v>306</v>
      </c>
    </row>
    <row r="6" spans="1:4">
      <c r="A6" t="s" s="3">
        <v>409</v>
      </c>
    </row>
    <row r="7" spans="1:4">
      <c r="A7" t="s" s="4">
        <v>430</v>
      </c>
      <c r="B7" t="n" s="5">
        <v>14496</v>
      </c>
      <c r="C7" t="n" s="5">
        <v>14496</v>
      </c>
    </row>
    <row r="8" spans="1:4">
      <c r="A8" t="s" s="4">
        <v>429</v>
      </c>
      <c r="B8" t="n" s="5">
        <v>250000</v>
      </c>
      <c r="C8" t="n" s="5">
        <v>250000</v>
      </c>
    </row>
    <row r="9" spans="1:4">
      <c r="A9" t="s" s="4">
        <v>431</v>
      </c>
      <c r="B9" t="n" s="5">
        <v>-9055</v>
      </c>
      <c r="C9" t="n" s="5">
        <v>-10448</v>
      </c>
    </row>
    <row r="10" spans="1:4">
      <c r="A10" t="s" s="4">
        <v>410</v>
      </c>
      <c r="B10" t="n" s="5">
        <v>-2230</v>
      </c>
      <c r="C10" t="n" s="5">
        <v>-2606</v>
      </c>
      <c r="D10" t="n" s="7">
        <v>-3750</v>
      </c>
    </row>
    <row r="11" spans="1:4">
      <c r="A11" t="s" s="4">
        <v>432</v>
      </c>
      <c r="B11" t="n" s="7">
        <v>238715</v>
      </c>
      <c r="C11" t="n" s="7">
        <v>2369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3</v>
      </c>
      <c r="B1" t="s" s="2">
        <v>69</v>
      </c>
      <c r="D1" t="s" s="2">
        <v>1</v>
      </c>
    </row>
    <row r="2" spans="1:5">
      <c r="B2" t="s" s="2">
        <v>2</v>
      </c>
      <c r="C2" t="s" s="2">
        <v>70</v>
      </c>
      <c r="D2" t="s" s="2">
        <v>2</v>
      </c>
      <c r="E2" t="s" s="2">
        <v>70</v>
      </c>
    </row>
    <row r="3" spans="1:5">
      <c r="A3" t="s" s="3">
        <v>409</v>
      </c>
    </row>
    <row r="4" spans="1:5">
      <c r="A4" t="s" s="4">
        <v>434</v>
      </c>
      <c r="B4" t="n" s="7">
        <v>696</v>
      </c>
      <c r="C4" t="n" s="7">
        <v>663</v>
      </c>
      <c r="D4" t="n" s="7">
        <v>1393</v>
      </c>
      <c r="E4" t="n" s="7">
        <v>1325</v>
      </c>
    </row>
    <row r="5" spans="1:5">
      <c r="A5" t="s" s="4">
        <v>435</v>
      </c>
    </row>
    <row r="6" spans="1:5">
      <c r="A6" t="s" s="3">
        <v>409</v>
      </c>
    </row>
    <row r="7" spans="1:5">
      <c r="A7" t="s" s="4">
        <v>436</v>
      </c>
      <c r="B7" t="n" s="5">
        <v>1484</v>
      </c>
      <c r="C7" t="n" s="5">
        <v>1484</v>
      </c>
      <c r="D7" t="n" s="5">
        <v>2968</v>
      </c>
      <c r="E7" t="n" s="5">
        <v>2968</v>
      </c>
    </row>
    <row r="8" spans="1:5">
      <c r="A8" t="s" s="4">
        <v>434</v>
      </c>
      <c r="B8" t="n" s="5">
        <v>696</v>
      </c>
      <c r="C8" t="n" s="5">
        <v>663</v>
      </c>
      <c r="D8" t="n" s="5">
        <v>1393</v>
      </c>
      <c r="E8" t="n" s="5">
        <v>1325</v>
      </c>
    </row>
    <row r="9" spans="1:5">
      <c r="A9" t="s" s="4">
        <v>437</v>
      </c>
      <c r="B9" t="n" s="7">
        <v>2180</v>
      </c>
      <c r="C9" t="n" s="7">
        <v>2147</v>
      </c>
      <c r="D9" t="n" s="7">
        <v>4361</v>
      </c>
      <c r="E9" t="n" s="7">
        <v>42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8</v>
      </c>
      <c r="B1" t="s" s="2">
        <v>439</v>
      </c>
      <c r="C1" t="s" s="2">
        <v>2</v>
      </c>
    </row>
    <row r="2" spans="1:3">
      <c r="A2" t="s" s="3">
        <v>440</v>
      </c>
    </row>
    <row r="3" spans="1:3">
      <c r="A3" t="s" s="4">
        <v>441</v>
      </c>
      <c r="B3" t="n" s="5">
        <v>6325000</v>
      </c>
    </row>
    <row r="4" spans="1:3">
      <c r="A4" t="s" s="4">
        <v>442</v>
      </c>
      <c r="B4" t="n" s="8">
        <v>68.15000000000001</v>
      </c>
    </row>
    <row r="5" spans="1:3">
      <c r="A5" t="s" s="4">
        <v>443</v>
      </c>
      <c r="B5" t="n" s="7">
        <v>431049</v>
      </c>
    </row>
    <row r="6" spans="1:3">
      <c r="A6" t="s" s="4">
        <v>444</v>
      </c>
      <c r="B6" t="n" s="5">
        <v>14406</v>
      </c>
    </row>
    <row r="7" spans="1:3">
      <c r="A7" t="s" s="4">
        <v>445</v>
      </c>
      <c r="B7" t="n" s="7">
        <v>416643</v>
      </c>
      <c r="C7" t="n" s="7">
        <v>4166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1</v>
      </c>
      <c r="B1" t="s" s="2">
        <v>69</v>
      </c>
      <c r="D1" t="s" s="2">
        <v>1</v>
      </c>
    </row>
    <row r="2" spans="1:5">
      <c r="B2" t="s" s="2">
        <v>2</v>
      </c>
      <c r="C2" t="s" s="2">
        <v>70</v>
      </c>
      <c r="D2" t="s" s="2">
        <v>2</v>
      </c>
      <c r="E2" t="s" s="2">
        <v>70</v>
      </c>
    </row>
    <row r="3" spans="1:5">
      <c r="A3" t="s" s="3">
        <v>102</v>
      </c>
    </row>
    <row r="4" spans="1:5">
      <c r="A4" t="s" s="4">
        <v>92</v>
      </c>
      <c r="B4" t="n" s="7">
        <v>60956</v>
      </c>
      <c r="C4" t="n" s="7">
        <v>46008</v>
      </c>
      <c r="D4" t="n" s="7">
        <v>119592</v>
      </c>
      <c r="E4" t="n" s="7">
        <v>87217</v>
      </c>
    </row>
    <row r="5" spans="1:5">
      <c r="A5" t="s" s="3">
        <v>103</v>
      </c>
    </row>
    <row r="6" spans="1:5">
      <c r="A6" t="s" s="4">
        <v>104</v>
      </c>
      <c r="B6" t="n" s="5">
        <v>6305</v>
      </c>
      <c r="C6" t="n" s="5">
        <v>-5701</v>
      </c>
      <c r="D6" t="n" s="5">
        <v>-288</v>
      </c>
      <c r="E6" t="n" s="5">
        <v>-8448</v>
      </c>
    </row>
    <row r="7" spans="1:5">
      <c r="A7" t="s" s="4">
        <v>105</v>
      </c>
      <c r="B7" t="n" s="5">
        <v>67261</v>
      </c>
      <c r="C7" t="n" s="5">
        <v>40307</v>
      </c>
      <c r="D7" t="n" s="5">
        <v>119304</v>
      </c>
      <c r="E7" t="n" s="5">
        <v>78769</v>
      </c>
    </row>
    <row r="8" spans="1:5">
      <c r="A8" t="s" s="4">
        <v>106</v>
      </c>
      <c r="B8" t="n" s="5">
        <v>5941</v>
      </c>
      <c r="C8" t="n" s="5">
        <v>4097</v>
      </c>
      <c r="D8" t="n" s="5">
        <v>10558</v>
      </c>
      <c r="E8" t="n" s="5">
        <v>7847</v>
      </c>
    </row>
    <row r="9" spans="1:5">
      <c r="A9" t="s" s="4">
        <v>107</v>
      </c>
      <c r="B9" t="n" s="7">
        <v>61320</v>
      </c>
      <c r="C9" t="n" s="7">
        <v>36210</v>
      </c>
      <c r="D9" t="n" s="7">
        <v>108746</v>
      </c>
      <c r="E9" t="n" s="7">
        <v>709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8"/>
    <col customWidth="1" max="5" min="5" width="21"/>
    <col customWidth="1" max="6" min="6" width="21"/>
  </cols>
  <sheetData>
    <row r="1" spans="1:6">
      <c r="A1" t="s" s="1">
        <v>446</v>
      </c>
      <c r="B1" t="s" s="2">
        <v>447</v>
      </c>
      <c r="C1" t="s" s="2">
        <v>448</v>
      </c>
      <c r="D1" t="s" s="2">
        <v>449</v>
      </c>
      <c r="E1" t="s" s="2">
        <v>280</v>
      </c>
      <c r="F1" t="s" s="2">
        <v>408</v>
      </c>
    </row>
    <row r="2" spans="1:6">
      <c r="A2" t="s" s="3">
        <v>450</v>
      </c>
    </row>
    <row r="3" spans="1:6">
      <c r="A3" t="s" s="4">
        <v>451</v>
      </c>
      <c r="E3" t="n" s="7">
        <v>120230</v>
      </c>
      <c r="F3" t="n" s="7">
        <v>120230</v>
      </c>
    </row>
    <row r="4" spans="1:6">
      <c r="A4" t="s" s="4">
        <v>452</v>
      </c>
    </row>
    <row r="5" spans="1:6">
      <c r="A5" t="s" s="3">
        <v>450</v>
      </c>
    </row>
    <row r="6" spans="1:6">
      <c r="A6" t="s" s="4">
        <v>453</v>
      </c>
      <c r="D6" t="n" s="5">
        <v>10</v>
      </c>
    </row>
    <row r="7" spans="1:6">
      <c r="A7" t="s" s="4">
        <v>454</v>
      </c>
    </row>
    <row r="8" spans="1:6">
      <c r="A8" t="s" s="3">
        <v>450</v>
      </c>
    </row>
    <row r="9" spans="1:6">
      <c r="A9" t="s" s="4">
        <v>455</v>
      </c>
      <c r="D9" t="n" s="5">
        <v>989980</v>
      </c>
    </row>
    <row r="10" spans="1:6">
      <c r="A10" t="s" s="4">
        <v>456</v>
      </c>
      <c r="E10" t="s" s="4">
        <v>278</v>
      </c>
    </row>
    <row r="11" spans="1:6">
      <c r="A11" t="s" s="4">
        <v>457</v>
      </c>
      <c r="E11" t="n" s="7">
        <v>115000</v>
      </c>
    </row>
    <row r="12" spans="1:6">
      <c r="A12" t="s" s="4">
        <v>458</v>
      </c>
      <c r="E12" t="n" s="7">
        <v>115000</v>
      </c>
    </row>
    <row r="13" spans="1:6">
      <c r="A13" t="s" s="4">
        <v>459</v>
      </c>
    </row>
    <row r="14" spans="1:6">
      <c r="A14" t="s" s="3">
        <v>450</v>
      </c>
    </row>
    <row r="15" spans="1:6">
      <c r="A15" t="s" s="4">
        <v>451</v>
      </c>
      <c r="C15" t="n" s="7">
        <v>100000</v>
      </c>
    </row>
    <row r="16" spans="1:6">
      <c r="A16" t="s" s="4">
        <v>460</v>
      </c>
      <c r="C16" t="s" s="4">
        <v>461</v>
      </c>
    </row>
    <row r="17" spans="1:6">
      <c r="A17" t="s" s="4">
        <v>462</v>
      </c>
      <c r="C17" t="n" s="5">
        <v>114500</v>
      </c>
    </row>
    <row r="18" spans="1:6">
      <c r="A18" t="s" s="4">
        <v>463</v>
      </c>
      <c r="B18" t="n" s="5">
        <v>114500</v>
      </c>
    </row>
    <row r="19" spans="1:6">
      <c r="A19" t="s" s="4">
        <v>464</v>
      </c>
      <c r="B19" t="n" s="7">
        <v>4794</v>
      </c>
    </row>
    <row r="20" spans="1:6">
      <c r="A20" t="s" s="4">
        <v>465</v>
      </c>
      <c r="B20" t="n" s="5">
        <v>0</v>
      </c>
    </row>
    <row r="21" spans="1:6">
      <c r="A21" t="s" s="4">
        <v>466</v>
      </c>
      <c r="B21" t="n" s="5">
        <v>280331</v>
      </c>
    </row>
    <row r="22" spans="1:6">
      <c r="A22" t="s" s="4">
        <v>467</v>
      </c>
      <c r="B22" t="n" s="7">
        <v>1016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19"/>
    <col customWidth="1" max="5" min="5" width="31"/>
    <col customWidth="1" max="6" min="6" width="21"/>
  </cols>
  <sheetData>
    <row r="1" spans="1:6">
      <c r="A1" t="s" s="1">
        <v>468</v>
      </c>
      <c r="B1" t="s" s="2">
        <v>469</v>
      </c>
      <c r="C1" t="s" s="2">
        <v>470</v>
      </c>
      <c r="D1" t="s" s="2">
        <v>471</v>
      </c>
      <c r="E1" t="s" s="2">
        <v>472</v>
      </c>
      <c r="F1" t="s" s="2">
        <v>334</v>
      </c>
    </row>
    <row r="2" spans="1:6">
      <c r="A2" t="s" s="3">
        <v>450</v>
      </c>
    </row>
    <row r="3" spans="1:6">
      <c r="A3" t="s" s="4">
        <v>473</v>
      </c>
      <c r="F3" t="n" s="7">
        <v>33190</v>
      </c>
    </row>
    <row r="4" spans="1:6">
      <c r="A4" t="s" s="4">
        <v>474</v>
      </c>
    </row>
    <row r="5" spans="1:6">
      <c r="A5" t="s" s="3">
        <v>450</v>
      </c>
    </row>
    <row r="6" spans="1:6">
      <c r="A6" t="s" s="4">
        <v>475</v>
      </c>
      <c r="E6" t="n" s="7">
        <v>25</v>
      </c>
    </row>
    <row r="7" spans="1:6">
      <c r="A7" t="s" s="4">
        <v>476</v>
      </c>
      <c r="E7" t="n" s="7">
        <v>41903</v>
      </c>
    </row>
    <row r="8" spans="1:6">
      <c r="A8" t="s" s="4">
        <v>477</v>
      </c>
      <c r="E8" t="s" s="4">
        <v>478</v>
      </c>
    </row>
    <row r="9" spans="1:6">
      <c r="A9" t="s" s="4">
        <v>479</v>
      </c>
    </row>
    <row r="10" spans="1:6">
      <c r="A10" t="s" s="3">
        <v>450</v>
      </c>
    </row>
    <row r="11" spans="1:6">
      <c r="A11" t="s" s="4">
        <v>455</v>
      </c>
      <c r="B11" t="n" s="5">
        <v>333360</v>
      </c>
    </row>
    <row r="12" spans="1:6">
      <c r="A12" t="s" s="4">
        <v>480</v>
      </c>
      <c r="B12" t="n" s="7">
        <v>8334</v>
      </c>
    </row>
    <row r="13" spans="1:6">
      <c r="A13" t="s" s="4">
        <v>481</v>
      </c>
    </row>
    <row r="14" spans="1:6">
      <c r="A14" t="s" s="3">
        <v>450</v>
      </c>
    </row>
    <row r="15" spans="1:6">
      <c r="A15" t="s" s="4">
        <v>370</v>
      </c>
      <c r="B15" t="n" s="7">
        <v>15158</v>
      </c>
    </row>
    <row r="16" spans="1:6">
      <c r="A16" t="s" s="4">
        <v>482</v>
      </c>
      <c r="B16" t="n" s="5">
        <v>1</v>
      </c>
    </row>
    <row r="17" spans="1:6">
      <c r="A17" t="s" s="4">
        <v>483</v>
      </c>
    </row>
    <row r="18" spans="1:6">
      <c r="A18" t="s" s="3">
        <v>450</v>
      </c>
    </row>
    <row r="19" spans="1:6">
      <c r="A19" t="s" s="4">
        <v>370</v>
      </c>
      <c r="C19" t="n" s="7">
        <v>100876</v>
      </c>
    </row>
    <row r="20" spans="1:6">
      <c r="A20" t="s" s="4">
        <v>482</v>
      </c>
      <c r="C20" t="n" s="5">
        <v>1</v>
      </c>
      <c r="D20" t="n" s="5">
        <v>19</v>
      </c>
    </row>
    <row r="21" spans="1:6">
      <c r="A21" t="s" s="4">
        <v>484</v>
      </c>
      <c r="D21" t="n" s="5">
        <v>20</v>
      </c>
    </row>
    <row r="22" spans="1:6">
      <c r="A22" t="s" s="4">
        <v>473</v>
      </c>
      <c r="C22" t="n" s="7">
        <v>98960</v>
      </c>
    </row>
    <row r="23" spans="1:6">
      <c r="A23" t="s" s="4">
        <v>485</v>
      </c>
      <c r="C23" t="n" s="5">
        <v>1448108</v>
      </c>
    </row>
    <row r="24" spans="1:6">
      <c r="A24" t="s" s="4">
        <v>486</v>
      </c>
      <c r="C24" t="n" s="7">
        <v>62341</v>
      </c>
    </row>
    <row r="25" spans="1:6">
      <c r="A25" t="s" s="4">
        <v>487</v>
      </c>
    </row>
    <row r="26" spans="1:6">
      <c r="A26" t="s" s="3">
        <v>450</v>
      </c>
    </row>
    <row r="27" spans="1:6">
      <c r="A27" t="s" s="4">
        <v>455</v>
      </c>
      <c r="C27" t="n" s="5">
        <v>1342727</v>
      </c>
    </row>
    <row r="28" spans="1:6">
      <c r="A28" t="s" s="4">
        <v>480</v>
      </c>
      <c r="C28" t="n" s="7">
        <v>3356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56"/>
    <col customWidth="1" max="5" min="5" width="21"/>
    <col customWidth="1" max="6" min="6" width="32"/>
  </cols>
  <sheetData>
    <row r="1" spans="1:6">
      <c r="A1" t="s" s="1">
        <v>488</v>
      </c>
      <c r="B1" t="s" s="2">
        <v>408</v>
      </c>
      <c r="C1" t="s" s="2">
        <v>489</v>
      </c>
      <c r="D1" t="s" s="2">
        <v>490</v>
      </c>
      <c r="E1" t="s" s="2">
        <v>334</v>
      </c>
      <c r="F1" t="s" s="2">
        <v>491</v>
      </c>
    </row>
    <row r="2" spans="1:6">
      <c r="A2" t="s" s="3">
        <v>450</v>
      </c>
    </row>
    <row r="3" spans="1:6">
      <c r="A3" t="s" s="4">
        <v>473</v>
      </c>
      <c r="E3" t="n" s="7">
        <v>33190</v>
      </c>
    </row>
    <row r="4" spans="1:6">
      <c r="A4" t="s" s="4">
        <v>451</v>
      </c>
      <c r="B4" t="n" s="7">
        <v>120230</v>
      </c>
      <c r="D4" t="n" s="7">
        <v>120230</v>
      </c>
    </row>
    <row r="5" spans="1:6">
      <c r="A5" t="s" s="4">
        <v>492</v>
      </c>
    </row>
    <row r="6" spans="1:6">
      <c r="A6" t="s" s="3">
        <v>450</v>
      </c>
    </row>
    <row r="7" spans="1:6">
      <c r="A7" t="s" s="4">
        <v>475</v>
      </c>
      <c r="D7" t="n" s="8">
        <v>42.1</v>
      </c>
    </row>
    <row r="8" spans="1:6">
      <c r="A8" t="s" s="4">
        <v>476</v>
      </c>
      <c r="D8" t="n" s="7">
        <v>29639</v>
      </c>
    </row>
    <row r="9" spans="1:6">
      <c r="A9" t="s" s="4">
        <v>493</v>
      </c>
      <c r="D9" t="n" s="8">
        <v>0.18</v>
      </c>
    </row>
    <row r="10" spans="1:6">
      <c r="A10" t="s" s="4">
        <v>494</v>
      </c>
      <c r="D10" t="s" s="4">
        <v>495</v>
      </c>
    </row>
    <row r="11" spans="1:6">
      <c r="A11" t="s" s="4">
        <v>496</v>
      </c>
      <c r="D11" t="s" s="4">
        <v>497</v>
      </c>
    </row>
    <row r="12" spans="1:6">
      <c r="A12" t="s" s="4">
        <v>498</v>
      </c>
      <c r="D12" t="s" s="4">
        <v>497</v>
      </c>
    </row>
    <row r="13" spans="1:6">
      <c r="A13" t="s" s="4">
        <v>499</v>
      </c>
      <c r="D13" t="n" s="10">
        <v>0.9145</v>
      </c>
    </row>
    <row r="14" spans="1:6">
      <c r="A14" t="s" s="4">
        <v>451</v>
      </c>
      <c r="B14" t="n" s="7">
        <v>20230</v>
      </c>
    </row>
    <row r="15" spans="1:6">
      <c r="A15" t="s" s="4">
        <v>460</v>
      </c>
      <c r="B15" t="s" s="4">
        <v>278</v>
      </c>
    </row>
    <row r="16" spans="1:6">
      <c r="A16" t="s" s="4">
        <v>500</v>
      </c>
      <c r="B16" t="s" s="4">
        <v>501</v>
      </c>
    </row>
    <row r="17" spans="1:6">
      <c r="A17" t="s" s="4">
        <v>502</v>
      </c>
    </row>
    <row r="18" spans="1:6">
      <c r="A18" t="s" s="3">
        <v>450</v>
      </c>
    </row>
    <row r="19" spans="1:6">
      <c r="A19" t="s" s="4">
        <v>482</v>
      </c>
      <c r="C19" t="n" s="5">
        <v>12</v>
      </c>
    </row>
    <row r="20" spans="1:6">
      <c r="A20" t="s" s="4">
        <v>503</v>
      </c>
      <c r="F20" t="s" s="4">
        <v>504</v>
      </c>
    </row>
    <row r="21" spans="1:6">
      <c r="A21" t="s" s="4">
        <v>505</v>
      </c>
      <c r="F21" t="s" s="4">
        <v>506</v>
      </c>
    </row>
    <row r="22" spans="1:6">
      <c r="A22" t="s" s="4">
        <v>507</v>
      </c>
      <c r="F22" t="n" s="5">
        <v>1</v>
      </c>
    </row>
    <row r="23" spans="1:6">
      <c r="A23" t="s" s="4">
        <v>508</v>
      </c>
      <c r="F23" t="n" s="5">
        <v>5</v>
      </c>
    </row>
    <row r="24" spans="1:6">
      <c r="A24" t="s" s="4">
        <v>509</v>
      </c>
    </row>
    <row r="25" spans="1:6">
      <c r="A25" t="s" s="3">
        <v>450</v>
      </c>
    </row>
    <row r="26" spans="1:6">
      <c r="A26" t="s" s="4">
        <v>482</v>
      </c>
      <c r="F26" t="n" s="5">
        <v>6</v>
      </c>
    </row>
    <row r="27" spans="1:6">
      <c r="A27" t="s" s="4">
        <v>370</v>
      </c>
      <c r="F27" t="n" s="7">
        <v>45722</v>
      </c>
    </row>
    <row r="28" spans="1:6">
      <c r="A28" t="s" s="4">
        <v>473</v>
      </c>
      <c r="F28" t="n" s="7">
        <v>37532</v>
      </c>
    </row>
    <row r="29" spans="1:6">
      <c r="A29" t="s" s="4">
        <v>510</v>
      </c>
    </row>
    <row r="30" spans="1:6">
      <c r="A30" t="s" s="3">
        <v>450</v>
      </c>
    </row>
    <row r="31" spans="1:6">
      <c r="A31" t="s" s="4">
        <v>455</v>
      </c>
      <c r="F31" t="n" s="5">
        <v>704016</v>
      </c>
    </row>
    <row r="32" spans="1:6">
      <c r="A32" t="s" s="4">
        <v>480</v>
      </c>
      <c r="F32" t="n" s="7">
        <v>309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1</v>
      </c>
      <c r="B1" t="s" s="2">
        <v>25</v>
      </c>
      <c r="C1" t="s" s="2">
        <v>2</v>
      </c>
    </row>
    <row r="2" spans="1:3">
      <c r="A2" t="s" s="4">
        <v>305</v>
      </c>
    </row>
    <row r="3" spans="1:3">
      <c r="A3" t="s" s="3">
        <v>450</v>
      </c>
    </row>
    <row r="4" spans="1:3">
      <c r="A4" t="s" s="4">
        <v>512</v>
      </c>
      <c r="C4" t="n" s="7">
        <v>25</v>
      </c>
    </row>
    <row r="5" spans="1:3">
      <c r="A5" t="s" s="4">
        <v>476</v>
      </c>
      <c r="C5" t="n" s="7">
        <v>13710</v>
      </c>
    </row>
    <row r="6" spans="1:3">
      <c r="A6" t="s" s="4">
        <v>477</v>
      </c>
      <c r="C6" t="s" s="4">
        <v>278</v>
      </c>
    </row>
    <row r="7" spans="1:3">
      <c r="A7" t="s" s="4">
        <v>513</v>
      </c>
    </row>
    <row r="8" spans="1:3">
      <c r="A8" t="s" s="3">
        <v>450</v>
      </c>
    </row>
    <row r="9" spans="1:3">
      <c r="A9" t="s" s="4">
        <v>370</v>
      </c>
      <c r="B9" t="n" s="7">
        <v>5621</v>
      </c>
    </row>
    <row r="10" spans="1:3">
      <c r="A10" t="s" s="4">
        <v>514</v>
      </c>
    </row>
    <row r="11" spans="1:3">
      <c r="A11" t="s" s="3">
        <v>450</v>
      </c>
    </row>
    <row r="12" spans="1:3">
      <c r="A12" t="s" s="4">
        <v>515</v>
      </c>
      <c r="B12" t="n" s="5">
        <v>548390</v>
      </c>
    </row>
    <row r="13" spans="1:3">
      <c r="A13" t="s" s="4">
        <v>480</v>
      </c>
      <c r="B13" t="n" s="7">
        <v>1371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7"/>
  </cols>
  <sheetData>
    <row r="1" spans="1:4">
      <c r="A1" t="s" s="1">
        <v>516</v>
      </c>
      <c r="B1" t="s" s="2">
        <v>517</v>
      </c>
      <c r="C1" t="s" s="2">
        <v>518</v>
      </c>
      <c r="D1" t="s" s="2">
        <v>519</v>
      </c>
    </row>
    <row r="2" spans="1:4">
      <c r="A2" t="s" s="3">
        <v>450</v>
      </c>
    </row>
    <row r="3" spans="1:4">
      <c r="A3" t="s" s="4">
        <v>520</v>
      </c>
      <c r="D3" t="s" s="4">
        <v>521</v>
      </c>
    </row>
    <row r="4" spans="1:4">
      <c r="A4" t="s" s="4">
        <v>522</v>
      </c>
      <c r="D4" t="s" s="4">
        <v>523</v>
      </c>
    </row>
    <row r="5" spans="1:4">
      <c r="A5" t="s" s="4">
        <v>524</v>
      </c>
      <c r="D5" t="n" s="7">
        <v>67</v>
      </c>
    </row>
    <row r="6" spans="1:4">
      <c r="A6" t="s" s="4">
        <v>525</v>
      </c>
      <c r="D6" t="n" s="7">
        <v>397626</v>
      </c>
    </row>
    <row r="7" spans="1:4">
      <c r="A7" t="s" s="4">
        <v>526</v>
      </c>
    </row>
    <row r="8" spans="1:4">
      <c r="A8" t="s" s="3">
        <v>450</v>
      </c>
    </row>
    <row r="9" spans="1:4">
      <c r="A9" t="s" s="4">
        <v>527</v>
      </c>
      <c r="D9" t="s" s="4">
        <v>528</v>
      </c>
    </row>
    <row r="10" spans="1:4">
      <c r="A10" t="s" s="4">
        <v>529</v>
      </c>
      <c r="D10" t="s" s="4">
        <v>530</v>
      </c>
    </row>
    <row r="11" spans="1:4">
      <c r="A11" t="s" s="4">
        <v>531</v>
      </c>
      <c r="D11" t="n" s="5">
        <v>5934710</v>
      </c>
    </row>
    <row r="12" spans="1:4">
      <c r="A12" t="s" s="4">
        <v>532</v>
      </c>
    </row>
    <row r="13" spans="1:4">
      <c r="A13" t="s" s="3">
        <v>450</v>
      </c>
    </row>
    <row r="14" spans="1:4">
      <c r="A14" t="s" s="4">
        <v>484</v>
      </c>
      <c r="C14" t="n" s="5">
        <v>22</v>
      </c>
    </row>
    <row r="15" spans="1:4">
      <c r="A15" t="s" s="4">
        <v>533</v>
      </c>
      <c r="C15" t="n" s="5">
        <v>1504277</v>
      </c>
    </row>
    <row r="16" spans="1:4">
      <c r="A16" t="s" s="4">
        <v>534</v>
      </c>
      <c r="C16" t="n" s="7">
        <v>101749</v>
      </c>
    </row>
    <row r="17" spans="1:4">
      <c r="A17" t="s" s="4">
        <v>535</v>
      </c>
    </row>
    <row r="18" spans="1:4">
      <c r="A18" t="s" s="3">
        <v>450</v>
      </c>
    </row>
    <row r="19" spans="1:4">
      <c r="A19" t="s" s="4">
        <v>484</v>
      </c>
      <c r="B19" t="n" s="5">
        <v>1</v>
      </c>
    </row>
    <row r="20" spans="1:4">
      <c r="A20" t="s" s="4">
        <v>533</v>
      </c>
      <c r="B20" t="n" s="5">
        <v>71054</v>
      </c>
    </row>
    <row r="21" spans="1:4">
      <c r="A21" t="s" s="4">
        <v>534</v>
      </c>
      <c r="B21" t="n" s="7">
        <v>47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t="s" s="1">
        <v>536</v>
      </c>
      <c r="B1" t="s" s="2">
        <v>537</v>
      </c>
      <c r="C1" t="s" s="2">
        <v>538</v>
      </c>
    </row>
    <row r="2" spans="1:3">
      <c r="A2" t="s" s="3">
        <v>450</v>
      </c>
    </row>
    <row r="3" spans="1:3">
      <c r="A3" t="s" s="4">
        <v>539</v>
      </c>
      <c r="B3" t="s" s="4">
        <v>540</v>
      </c>
    </row>
    <row r="4" spans="1:3">
      <c r="A4" t="s" s="4">
        <v>541</v>
      </c>
      <c r="B4" t="n" s="7">
        <v>1267</v>
      </c>
    </row>
    <row r="5" spans="1:3">
      <c r="A5" t="s" s="4">
        <v>367</v>
      </c>
      <c r="B5" t="n" s="5">
        <v>19</v>
      </c>
    </row>
    <row r="6" spans="1:3">
      <c r="A6" t="s" s="4">
        <v>115</v>
      </c>
    </row>
    <row r="7" spans="1:3">
      <c r="A7" t="s" s="3">
        <v>450</v>
      </c>
    </row>
    <row r="8" spans="1:3">
      <c r="A8" t="s" s="4">
        <v>542</v>
      </c>
      <c r="C8" t="n" s="5">
        <v>1</v>
      </c>
    </row>
    <row r="9" spans="1:3">
      <c r="A9" t="s" s="4">
        <v>543</v>
      </c>
      <c r="C9" t="s" s="4">
        <v>5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t="s" s="1">
        <v>545</v>
      </c>
      <c r="B1" t="s" s="2">
        <v>546</v>
      </c>
      <c r="C1" t="s" s="2">
        <v>280</v>
      </c>
    </row>
    <row r="2" spans="1:3">
      <c r="A2" t="s" s="3">
        <v>547</v>
      </c>
    </row>
    <row r="3" spans="1:3">
      <c r="A3" t="s" s="4">
        <v>548</v>
      </c>
      <c r="B3" t="s" s="4">
        <v>549</v>
      </c>
    </row>
    <row r="4" spans="1:3">
      <c r="A4" t="s" s="4">
        <v>550</v>
      </c>
      <c r="B4" t="n" s="7">
        <v>1700</v>
      </c>
    </row>
    <row r="5" spans="1:3">
      <c r="A5" t="s" s="4">
        <v>368</v>
      </c>
      <c r="B5" t="n" s="7">
        <v>11009</v>
      </c>
      <c r="C5" t="n" s="7">
        <v>15610</v>
      </c>
    </row>
    <row r="6" spans="1:3">
      <c r="A6" t="s" s="4">
        <v>551</v>
      </c>
      <c r="B6" t="s" s="4">
        <v>552</v>
      </c>
    </row>
    <row r="7" spans="1:3">
      <c r="A7" t="s" s="4">
        <v>339</v>
      </c>
      <c r="B7" t="n" s="7">
        <v>1629</v>
      </c>
      <c r="C7" t="n" s="7">
        <v>1629</v>
      </c>
    </row>
    <row r="8" spans="1:3">
      <c r="A8" t="s" s="4">
        <v>553</v>
      </c>
    </row>
    <row r="9" spans="1:3">
      <c r="A9" t="s" s="3">
        <v>547</v>
      </c>
    </row>
    <row r="10" spans="1:3">
      <c r="A10" t="s" s="4">
        <v>554</v>
      </c>
      <c r="B10" t="s" s="4">
        <v>555</v>
      </c>
    </row>
    <row r="11" spans="1:3">
      <c r="A11" t="s" s="4">
        <v>556</v>
      </c>
      <c r="B11" t="n" s="7">
        <v>60496</v>
      </c>
    </row>
    <row r="12" spans="1:3">
      <c r="A12" t="s" s="4">
        <v>557</v>
      </c>
      <c r="B12" t="s" s="4">
        <v>555</v>
      </c>
    </row>
    <row r="13" spans="1:3">
      <c r="A13" t="s" s="4">
        <v>558</v>
      </c>
      <c r="B13" t="n" s="7">
        <v>1228</v>
      </c>
    </row>
    <row r="14" spans="1:3">
      <c r="A14" t="s" s="4">
        <v>559</v>
      </c>
    </row>
    <row r="15" spans="1:3">
      <c r="A15" t="s" s="3">
        <v>547</v>
      </c>
    </row>
    <row r="16" spans="1:3">
      <c r="A16" t="s" s="4">
        <v>560</v>
      </c>
      <c r="B16" t="n" s="5">
        <v>1</v>
      </c>
    </row>
    <row r="17" spans="1:3">
      <c r="A17" t="s" s="4">
        <v>561</v>
      </c>
      <c r="B17" t="n" s="7">
        <v>9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2"/>
  </cols>
  <sheetData>
    <row r="1" spans="1:2">
      <c r="A1" t="s" s="1">
        <v>562</v>
      </c>
      <c r="B1" t="s" s="2">
        <v>1</v>
      </c>
    </row>
    <row r="2" spans="1:2">
      <c r="B2" t="s" s="2">
        <v>563</v>
      </c>
    </row>
    <row r="3" spans="1:2">
      <c r="A3" t="s" s="3">
        <v>219</v>
      </c>
    </row>
    <row r="4" spans="1:2">
      <c r="A4" t="s" s="4">
        <v>564</v>
      </c>
      <c r="B4" t="n" s="5">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65</v>
      </c>
      <c r="B1" t="s" s="2">
        <v>69</v>
      </c>
      <c r="D1" t="s" s="2">
        <v>1</v>
      </c>
    </row>
    <row r="2" spans="1:6">
      <c r="B2" t="s" s="2">
        <v>2</v>
      </c>
      <c r="C2" t="s" s="2">
        <v>70</v>
      </c>
      <c r="D2" t="s" s="2">
        <v>2</v>
      </c>
      <c r="E2" t="s" s="2">
        <v>70</v>
      </c>
      <c r="F2" t="s" s="2">
        <v>25</v>
      </c>
    </row>
    <row r="3" spans="1:6">
      <c r="A3" t="s" s="3">
        <v>566</v>
      </c>
    </row>
    <row r="4" spans="1:6">
      <c r="A4" t="s" s="4">
        <v>567</v>
      </c>
      <c r="B4" t="n" s="7">
        <v>84744</v>
      </c>
      <c r="D4" t="n" s="7">
        <v>84744</v>
      </c>
      <c r="F4" t="n" s="7">
        <v>85711</v>
      </c>
    </row>
    <row r="5" spans="1:6">
      <c r="A5" t="s" s="4">
        <v>33</v>
      </c>
      <c r="B5" t="n" s="5">
        <v>4833750</v>
      </c>
      <c r="D5" t="n" s="5">
        <v>4833750</v>
      </c>
      <c r="F5" t="n" s="5">
        <v>4402107</v>
      </c>
    </row>
    <row r="6" spans="1:6">
      <c r="A6" t="s" s="4">
        <v>75</v>
      </c>
      <c r="B6" t="n" s="5">
        <v>185860</v>
      </c>
      <c r="C6" t="n" s="7">
        <v>160724</v>
      </c>
      <c r="D6" t="n" s="5">
        <v>359014</v>
      </c>
      <c r="E6" t="n" s="7">
        <v>313311</v>
      </c>
    </row>
    <row r="7" spans="1:6">
      <c r="A7" t="s" s="4">
        <v>568</v>
      </c>
      <c r="B7" t="n" s="5">
        <v>104253</v>
      </c>
      <c r="C7" t="n" s="5">
        <v>90063</v>
      </c>
      <c r="D7" t="n" s="5">
        <v>201971</v>
      </c>
      <c r="E7" t="n" s="5">
        <v>182252</v>
      </c>
    </row>
    <row r="8" spans="1:6">
      <c r="A8" t="s" s="4">
        <v>569</v>
      </c>
      <c r="B8" t="n" s="5">
        <v>81607</v>
      </c>
      <c r="C8" t="n" s="5">
        <v>70661</v>
      </c>
      <c r="D8" t="n" s="5">
        <v>157043</v>
      </c>
      <c r="E8" t="n" s="5">
        <v>131059</v>
      </c>
    </row>
    <row r="9" spans="1:6">
      <c r="A9" t="s" s="4">
        <v>570</v>
      </c>
      <c r="B9" t="n" s="5">
        <v>400</v>
      </c>
      <c r="C9" t="n" s="5">
        <v>-7785</v>
      </c>
      <c r="D9" t="n" s="5">
        <v>400</v>
      </c>
      <c r="E9" t="n" s="5">
        <v>-7785</v>
      </c>
    </row>
    <row r="10" spans="1:6">
      <c r="A10" t="s" s="4">
        <v>86</v>
      </c>
      <c r="B10" t="n" s="5">
        <v>428</v>
      </c>
      <c r="C10" t="n" s="5">
        <v>712</v>
      </c>
      <c r="D10" t="n" s="5">
        <v>1284</v>
      </c>
      <c r="E10" t="n" s="5">
        <v>981</v>
      </c>
    </row>
    <row r="11" spans="1:6">
      <c r="A11" t="s" s="4">
        <v>84</v>
      </c>
      <c r="B11" t="n" s="5">
        <v>-22811</v>
      </c>
      <c r="C11" t="n" s="5">
        <v>-20658</v>
      </c>
      <c r="D11" t="n" s="5">
        <v>-44242</v>
      </c>
      <c r="E11" t="n" s="5">
        <v>-40256</v>
      </c>
    </row>
    <row r="12" spans="1:6">
      <c r="A12" t="s" s="4">
        <v>571</v>
      </c>
      <c r="B12" t="n" s="5">
        <v>-696</v>
      </c>
      <c r="C12" t="n" s="5">
        <v>-663</v>
      </c>
      <c r="D12" t="n" s="5">
        <v>-1393</v>
      </c>
      <c r="E12" t="n" s="5">
        <v>-1325</v>
      </c>
    </row>
    <row r="13" spans="1:6">
      <c r="A13" t="s" s="4">
        <v>87</v>
      </c>
      <c r="B13" t="n" s="5">
        <v>1212</v>
      </c>
      <c r="C13" t="n" s="5">
        <v>1212</v>
      </c>
      <c r="D13" t="n" s="5">
        <v>2425</v>
      </c>
      <c r="E13" t="n" s="5">
        <v>2425</v>
      </c>
    </row>
    <row r="14" spans="1:6">
      <c r="A14" t="s" s="4">
        <v>89</v>
      </c>
      <c r="B14" t="n" s="5">
        <v>3001</v>
      </c>
      <c r="C14" t="n" s="5">
        <v>2604</v>
      </c>
      <c r="D14" t="n" s="5">
        <v>5651</v>
      </c>
      <c r="E14" t="n" s="5">
        <v>5023</v>
      </c>
    </row>
    <row r="15" spans="1:6">
      <c r="A15" t="s" s="4">
        <v>572</v>
      </c>
      <c r="C15" t="n" s="5">
        <v>3438</v>
      </c>
      <c r="D15" t="n" s="5">
        <v>2857</v>
      </c>
      <c r="E15" t="n" s="5">
        <v>3438</v>
      </c>
    </row>
    <row r="16" spans="1:6">
      <c r="A16" t="s" s="4">
        <v>91</v>
      </c>
      <c r="B16" t="n" s="5">
        <v>-2185</v>
      </c>
      <c r="C16" t="n" s="5">
        <v>-3513</v>
      </c>
      <c r="D16" t="n" s="5">
        <v>-4433</v>
      </c>
      <c r="E16" t="n" s="5">
        <v>-6343</v>
      </c>
    </row>
    <row r="17" spans="1:6">
      <c r="A17" t="s" s="4">
        <v>573</v>
      </c>
      <c r="B17" t="n" s="5">
        <v>60956</v>
      </c>
      <c r="C17" t="n" s="5">
        <v>46008</v>
      </c>
      <c r="D17" t="n" s="5">
        <v>119592</v>
      </c>
      <c r="E17" t="n" s="5">
        <v>87217</v>
      </c>
    </row>
    <row r="18" spans="1:6">
      <c r="A18" t="s" s="4">
        <v>574</v>
      </c>
      <c r="B18" t="n" s="5">
        <v>31552</v>
      </c>
      <c r="C18" t="n" s="5">
        <v>28271</v>
      </c>
      <c r="D18" t="n" s="5">
        <v>61980</v>
      </c>
      <c r="E18" t="n" s="5">
        <v>56646</v>
      </c>
    </row>
    <row r="19" spans="1:6">
      <c r="A19" t="s" s="4">
        <v>155</v>
      </c>
      <c r="D19" t="n" s="5">
        <v>-240892</v>
      </c>
      <c r="E19" t="n" s="5">
        <v>-296920</v>
      </c>
    </row>
    <row r="20" spans="1:6">
      <c r="A20" t="s" s="4">
        <v>156</v>
      </c>
      <c r="D20" t="n" s="5">
        <v>-9926</v>
      </c>
      <c r="E20" t="n" s="5">
        <v>-5958</v>
      </c>
    </row>
    <row r="21" spans="1:6">
      <c r="A21" t="s" s="4">
        <v>575</v>
      </c>
    </row>
    <row r="22" spans="1:6">
      <c r="A22" t="s" s="3">
        <v>566</v>
      </c>
    </row>
    <row r="23" spans="1:6">
      <c r="A23" t="s" s="4">
        <v>567</v>
      </c>
      <c r="B23" t="n" s="5">
        <v>84744</v>
      </c>
      <c r="D23" t="n" s="5">
        <v>84744</v>
      </c>
      <c r="F23" t="n" s="5">
        <v>85711</v>
      </c>
    </row>
    <row r="24" spans="1:6">
      <c r="A24" t="s" s="4">
        <v>33</v>
      </c>
      <c r="B24" t="n" s="5">
        <v>4450043</v>
      </c>
      <c r="D24" t="n" s="5">
        <v>4450043</v>
      </c>
      <c r="F24" t="n" s="5">
        <v>4109673</v>
      </c>
    </row>
    <row r="25" spans="1:6">
      <c r="A25" t="s" s="4">
        <v>75</v>
      </c>
      <c r="B25" t="n" s="5">
        <v>161024</v>
      </c>
      <c r="C25" t="n" s="5">
        <v>138778</v>
      </c>
      <c r="D25" t="n" s="5">
        <v>309918</v>
      </c>
      <c r="E25" t="n" s="5">
        <v>270779</v>
      </c>
    </row>
    <row r="26" spans="1:6">
      <c r="A26" t="s" s="4">
        <v>568</v>
      </c>
      <c r="B26" t="n" s="5">
        <v>77326</v>
      </c>
      <c r="C26" t="n" s="5">
        <v>68620</v>
      </c>
      <c r="D26" t="n" s="5">
        <v>152835</v>
      </c>
      <c r="E26" t="n" s="5">
        <v>138562</v>
      </c>
    </row>
    <row r="27" spans="1:6">
      <c r="A27" t="s" s="4">
        <v>569</v>
      </c>
      <c r="B27" t="n" s="5">
        <v>83698</v>
      </c>
      <c r="C27" t="n" s="5">
        <v>70158</v>
      </c>
      <c r="D27" t="n" s="5">
        <v>157083</v>
      </c>
      <c r="E27" t="n" s="5">
        <v>132217</v>
      </c>
    </row>
    <row r="28" spans="1:6">
      <c r="A28" t="s" s="4">
        <v>84</v>
      </c>
      <c r="B28" t="n" s="5">
        <v>-22703</v>
      </c>
      <c r="C28" t="n" s="5">
        <v>-20348</v>
      </c>
      <c r="D28" t="n" s="5">
        <v>-43860</v>
      </c>
      <c r="E28" t="n" s="5">
        <v>-39658</v>
      </c>
    </row>
    <row r="29" spans="1:6">
      <c r="A29" t="s" s="4">
        <v>89</v>
      </c>
      <c r="B29" t="n" s="5">
        <v>3001</v>
      </c>
      <c r="C29" t="n" s="5">
        <v>2604</v>
      </c>
      <c r="D29" t="n" s="5">
        <v>5651</v>
      </c>
      <c r="E29" t="n" s="5">
        <v>5023</v>
      </c>
    </row>
    <row r="30" spans="1:6">
      <c r="A30" t="s" s="4">
        <v>572</v>
      </c>
      <c r="C30" t="n" s="5">
        <v>3438</v>
      </c>
      <c r="D30" t="n" s="5">
        <v>2857</v>
      </c>
      <c r="E30" t="n" s="5">
        <v>3438</v>
      </c>
    </row>
    <row r="31" spans="1:6">
      <c r="A31" t="s" s="4">
        <v>91</v>
      </c>
      <c r="B31" t="n" s="5">
        <v>-325</v>
      </c>
      <c r="C31" t="n" s="5">
        <v>601</v>
      </c>
      <c r="D31" t="n" s="5">
        <v>-1079</v>
      </c>
      <c r="E31" t="n" s="5">
        <v>2020</v>
      </c>
    </row>
    <row r="32" spans="1:6">
      <c r="A32" t="s" s="4">
        <v>573</v>
      </c>
      <c r="B32" t="n" s="5">
        <v>63671</v>
      </c>
      <c r="C32" t="n" s="5">
        <v>56453</v>
      </c>
      <c r="D32" t="n" s="5">
        <v>120652</v>
      </c>
      <c r="E32" t="n" s="5">
        <v>103040</v>
      </c>
    </row>
    <row r="33" spans="1:6">
      <c r="A33" t="s" s="4">
        <v>574</v>
      </c>
      <c r="B33" t="n" s="5">
        <v>29117</v>
      </c>
      <c r="C33" t="n" s="5">
        <v>26326</v>
      </c>
      <c r="D33" t="n" s="5">
        <v>57382</v>
      </c>
      <c r="E33" t="n" s="5">
        <v>52786</v>
      </c>
    </row>
    <row r="34" spans="1:6">
      <c r="A34" t="s" s="4">
        <v>576</v>
      </c>
    </row>
    <row r="35" spans="1:6">
      <c r="A35" t="s" s="3">
        <v>566</v>
      </c>
    </row>
    <row r="36" spans="1:6">
      <c r="A36" t="s" s="4">
        <v>33</v>
      </c>
      <c r="B36" t="n" s="5">
        <v>33184</v>
      </c>
      <c r="D36" t="n" s="5">
        <v>33184</v>
      </c>
      <c r="F36" t="n" s="5">
        <v>39383</v>
      </c>
    </row>
    <row r="37" spans="1:6">
      <c r="A37" t="s" s="4">
        <v>75</v>
      </c>
      <c r="B37" t="n" s="5">
        <v>17340</v>
      </c>
      <c r="C37" t="n" s="5">
        <v>14508</v>
      </c>
      <c r="D37" t="n" s="5">
        <v>33850</v>
      </c>
      <c r="E37" t="n" s="5">
        <v>27971</v>
      </c>
    </row>
    <row r="38" spans="1:6">
      <c r="A38" t="s" s="4">
        <v>568</v>
      </c>
      <c r="B38" t="n" s="5">
        <v>3283</v>
      </c>
      <c r="C38" t="n" s="5">
        <v>2636</v>
      </c>
      <c r="D38" t="n" s="5">
        <v>6211</v>
      </c>
      <c r="E38" t="n" s="5">
        <v>5203</v>
      </c>
    </row>
    <row r="39" spans="1:6">
      <c r="A39" t="s" s="4">
        <v>569</v>
      </c>
      <c r="B39" t="n" s="5">
        <v>14057</v>
      </c>
      <c r="C39" t="n" s="5">
        <v>11872</v>
      </c>
      <c r="D39" t="n" s="5">
        <v>27639</v>
      </c>
      <c r="E39" t="n" s="5">
        <v>22768</v>
      </c>
    </row>
    <row r="40" spans="1:6">
      <c r="A40" t="s" s="4">
        <v>86</v>
      </c>
      <c r="B40" t="n" s="5">
        <v>4</v>
      </c>
      <c r="C40" t="n" s="5">
        <v>4</v>
      </c>
      <c r="D40" t="n" s="5">
        <v>8</v>
      </c>
      <c r="E40" t="n" s="5">
        <v>8</v>
      </c>
    </row>
    <row r="41" spans="1:6">
      <c r="A41" t="s" s="4">
        <v>91</v>
      </c>
      <c r="B41" t="n" s="5">
        <v>-2429</v>
      </c>
      <c r="C41" t="n" s="5">
        <v>-3856</v>
      </c>
      <c r="D41" t="n" s="5">
        <v>-4303</v>
      </c>
      <c r="E41" t="n" s="5">
        <v>-7671</v>
      </c>
    </row>
    <row r="42" spans="1:6">
      <c r="A42" t="s" s="4">
        <v>573</v>
      </c>
      <c r="B42" t="n" s="5">
        <v>11632</v>
      </c>
      <c r="C42" t="n" s="5">
        <v>8020</v>
      </c>
      <c r="D42" t="n" s="5">
        <v>23344</v>
      </c>
      <c r="E42" t="n" s="5">
        <v>15105</v>
      </c>
    </row>
    <row r="43" spans="1:6">
      <c r="A43" t="s" s="4">
        <v>577</v>
      </c>
    </row>
    <row r="44" spans="1:6">
      <c r="A44" t="s" s="3">
        <v>566</v>
      </c>
    </row>
    <row r="45" spans="1:6">
      <c r="A45" t="s" s="4">
        <v>33</v>
      </c>
      <c r="B45" t="n" s="5">
        <v>350523</v>
      </c>
      <c r="D45" t="n" s="5">
        <v>350523</v>
      </c>
      <c r="F45" t="n" s="7">
        <v>253051</v>
      </c>
    </row>
    <row r="46" spans="1:6">
      <c r="A46" t="s" s="4">
        <v>75</v>
      </c>
      <c r="B46" t="n" s="5">
        <v>7496</v>
      </c>
      <c r="C46" t="n" s="5">
        <v>7438</v>
      </c>
      <c r="D46" t="n" s="5">
        <v>15246</v>
      </c>
      <c r="E46" t="n" s="5">
        <v>14561</v>
      </c>
    </row>
    <row r="47" spans="1:6">
      <c r="A47" t="s" s="4">
        <v>568</v>
      </c>
      <c r="B47" t="n" s="5">
        <v>23644</v>
      </c>
      <c r="C47" t="n" s="5">
        <v>18807</v>
      </c>
      <c r="D47" t="n" s="5">
        <v>42925</v>
      </c>
      <c r="E47" t="n" s="5">
        <v>38487</v>
      </c>
    </row>
    <row r="48" spans="1:6">
      <c r="A48" t="s" s="4">
        <v>569</v>
      </c>
      <c r="B48" t="n" s="5">
        <v>-16148</v>
      </c>
      <c r="C48" t="n" s="5">
        <v>-11369</v>
      </c>
      <c r="D48" t="n" s="5">
        <v>-27679</v>
      </c>
      <c r="E48" t="n" s="5">
        <v>-23926</v>
      </c>
    </row>
    <row r="49" spans="1:6">
      <c r="A49" t="s" s="4">
        <v>570</v>
      </c>
      <c r="B49" t="n" s="5">
        <v>400</v>
      </c>
      <c r="C49" t="n" s="5">
        <v>-7785</v>
      </c>
      <c r="D49" t="n" s="5">
        <v>400</v>
      </c>
      <c r="E49" t="n" s="5">
        <v>-7785</v>
      </c>
    </row>
    <row r="50" spans="1:6">
      <c r="A50" t="s" s="4">
        <v>86</v>
      </c>
      <c r="B50" t="n" s="5">
        <v>424</v>
      </c>
      <c r="C50" t="n" s="5">
        <v>708</v>
      </c>
      <c r="D50" t="n" s="5">
        <v>1276</v>
      </c>
      <c r="E50" t="n" s="5">
        <v>973</v>
      </c>
    </row>
    <row r="51" spans="1:6">
      <c r="A51" t="s" s="4">
        <v>84</v>
      </c>
      <c r="B51" t="n" s="5">
        <v>-108</v>
      </c>
      <c r="C51" t="n" s="5">
        <v>-310</v>
      </c>
      <c r="D51" t="n" s="5">
        <v>-382</v>
      </c>
      <c r="E51" t="n" s="5">
        <v>-598</v>
      </c>
    </row>
    <row r="52" spans="1:6">
      <c r="A52" t="s" s="4">
        <v>571</v>
      </c>
      <c r="B52" t="n" s="5">
        <v>-696</v>
      </c>
      <c r="C52" t="n" s="5">
        <v>-663</v>
      </c>
      <c r="D52" t="n" s="5">
        <v>-1393</v>
      </c>
      <c r="E52" t="n" s="5">
        <v>-1325</v>
      </c>
    </row>
    <row r="53" spans="1:6">
      <c r="A53" t="s" s="4">
        <v>87</v>
      </c>
      <c r="B53" t="n" s="5">
        <v>1212</v>
      </c>
      <c r="C53" t="n" s="5">
        <v>1212</v>
      </c>
      <c r="D53" t="n" s="5">
        <v>2425</v>
      </c>
      <c r="E53" t="n" s="5">
        <v>2425</v>
      </c>
    </row>
    <row r="54" spans="1:6">
      <c r="A54" t="s" s="4">
        <v>91</v>
      </c>
      <c r="B54" t="n" s="5">
        <v>569</v>
      </c>
      <c r="C54" t="n" s="5">
        <v>-258</v>
      </c>
      <c r="D54" t="n" s="5">
        <v>949</v>
      </c>
      <c r="E54" t="n" s="5">
        <v>-692</v>
      </c>
    </row>
    <row r="55" spans="1:6">
      <c r="A55" t="s" s="4">
        <v>573</v>
      </c>
      <c r="B55" t="n" s="5">
        <v>-14347</v>
      </c>
      <c r="C55" t="n" s="5">
        <v>-18465</v>
      </c>
      <c r="D55" t="n" s="5">
        <v>-24404</v>
      </c>
      <c r="E55" t="n" s="5">
        <v>-30928</v>
      </c>
    </row>
    <row r="56" spans="1:6">
      <c r="A56" t="s" s="4">
        <v>574</v>
      </c>
      <c r="B56" t="n" s="7">
        <v>2435</v>
      </c>
      <c r="C56" t="n" s="7">
        <v>1945</v>
      </c>
      <c r="D56" t="n" s="5">
        <v>4598</v>
      </c>
      <c r="E56" t="n" s="5">
        <v>3860</v>
      </c>
    </row>
    <row r="57" spans="1:6">
      <c r="A57" t="s" s="4">
        <v>155</v>
      </c>
      <c r="D57" t="n" s="5">
        <v>-240892</v>
      </c>
      <c r="E57" t="n" s="5">
        <v>-296920</v>
      </c>
    </row>
    <row r="58" spans="1:6">
      <c r="A58" t="s" s="4">
        <v>156</v>
      </c>
      <c r="D58" t="n" s="7">
        <v>-9926</v>
      </c>
      <c r="E58" t="n" s="7">
        <v>-595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6"/>
    <col customWidth="1" max="3" min="3" width="27"/>
  </cols>
  <sheetData>
    <row r="1" spans="1:3">
      <c r="A1" t="s" s="1">
        <v>578</v>
      </c>
      <c r="B1" t="s" s="2">
        <v>579</v>
      </c>
      <c r="C1" t="s" s="2">
        <v>580</v>
      </c>
    </row>
    <row r="2" spans="1:3">
      <c r="A2" t="s" s="3">
        <v>581</v>
      </c>
    </row>
    <row r="3" spans="1:3">
      <c r="A3" t="s" s="4">
        <v>582</v>
      </c>
      <c r="B3" t="n" s="5">
        <v>122</v>
      </c>
    </row>
    <row r="4" spans="1:3">
      <c r="A4" t="s" s="4">
        <v>583</v>
      </c>
      <c r="B4" t="n" s="8">
        <v>13.75</v>
      </c>
    </row>
    <row r="5" spans="1:3">
      <c r="A5" t="s" s="4">
        <v>584</v>
      </c>
      <c r="B5" t="n" s="7">
        <v>1400000</v>
      </c>
    </row>
    <row r="6" spans="1:3">
      <c r="A6" t="s" s="4">
        <v>585</v>
      </c>
      <c r="B6" t="n" s="5">
        <v>1290000</v>
      </c>
    </row>
    <row r="7" spans="1:3">
      <c r="A7" t="s" s="4">
        <v>586</v>
      </c>
      <c r="B7" t="n" s="7">
        <v>110000</v>
      </c>
    </row>
    <row r="8" spans="1:3">
      <c r="A8" t="s" s="4">
        <v>587</v>
      </c>
      <c r="B8" t="n" s="5">
        <v>42</v>
      </c>
    </row>
    <row r="9" spans="1:3">
      <c r="A9" t="s" s="4">
        <v>588</v>
      </c>
    </row>
    <row r="10" spans="1:3">
      <c r="A10" t="s" s="3">
        <v>581</v>
      </c>
    </row>
    <row r="11" spans="1:3">
      <c r="A11" t="s" s="4">
        <v>589</v>
      </c>
      <c r="C11" t="n" s="5">
        <v>20</v>
      </c>
    </row>
    <row r="12" spans="1:3">
      <c r="A12" t="s" s="4">
        <v>590</v>
      </c>
      <c r="C12" t="n" s="5">
        <v>9</v>
      </c>
    </row>
    <row r="13" spans="1:3">
      <c r="A13" t="s" s="4">
        <v>584</v>
      </c>
      <c r="C13" t="n" s="7">
        <v>2048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2"/>
    <col customWidth="1" max="3" min="3" width="50"/>
    <col customWidth="1" max="4" min="4" width="50"/>
    <col customWidth="1" max="5" min="5" width="50"/>
    <col customWidth="1" max="6" min="6" width="50"/>
    <col customWidth="1" max="7" min="7" width="38"/>
    <col customWidth="1" max="8" min="8" width="15"/>
    <col customWidth="1" max="9" min="9" width="19"/>
    <col customWidth="1" max="10" min="10" width="36"/>
    <col customWidth="1" max="11" min="11" width="48"/>
    <col customWidth="1" max="12" min="12" width="29"/>
  </cols>
  <sheetData>
    <row r="1" spans="1:12">
      <c r="A1" t="s" s="1">
        <v>108</v>
      </c>
      <c r="B1" t="s" s="2">
        <v>109</v>
      </c>
      <c r="C1" t="s" s="2">
        <v>110</v>
      </c>
      <c r="D1" t="s" s="2">
        <v>111</v>
      </c>
      <c r="E1" t="s" s="2">
        <v>112</v>
      </c>
      <c r="F1" t="s" s="2">
        <v>113</v>
      </c>
      <c r="G1" t="s" s="2">
        <v>114</v>
      </c>
      <c r="H1" t="s" s="2">
        <v>115</v>
      </c>
      <c r="I1" t="s" s="2">
        <v>116</v>
      </c>
      <c r="J1" t="s" s="2">
        <v>117</v>
      </c>
      <c r="K1" t="s" s="2">
        <v>118</v>
      </c>
      <c r="L1" t="s" s="2">
        <v>119</v>
      </c>
    </row>
    <row r="2" spans="1:12">
      <c r="A2" t="s" s="4">
        <v>120</v>
      </c>
      <c r="B2" t="n" s="7">
        <v>1911983</v>
      </c>
      <c r="C2" t="n" s="7">
        <v>14809</v>
      </c>
      <c r="D2" t="n" s="7">
        <v>41903</v>
      </c>
      <c r="E2" t="n" s="7">
        <v>10730</v>
      </c>
      <c r="F2" t="n" s="7">
        <v>13710</v>
      </c>
      <c r="G2" t="n" s="7">
        <v>92422</v>
      </c>
      <c r="H2" t="n" s="7">
        <v>984</v>
      </c>
      <c r="I2" t="n" s="7">
        <v>1163</v>
      </c>
      <c r="J2" t="n" s="7">
        <v>1995484</v>
      </c>
      <c r="K2" t="n" s="7">
        <v>-1484</v>
      </c>
      <c r="L2" t="n" s="7">
        <v>-257738</v>
      </c>
    </row>
    <row r="3" spans="1:12">
      <c r="A3" t="s" s="4">
        <v>121</v>
      </c>
      <c r="B3" t="n" s="5">
        <v>116360239</v>
      </c>
      <c r="I3" t="n" s="5">
        <v>116360239</v>
      </c>
    </row>
    <row r="4" spans="1:12">
      <c r="A4" t="s" s="4">
        <v>122</v>
      </c>
      <c r="B4" t="n" s="7">
        <v>1102</v>
      </c>
      <c r="I4" t="n" s="7">
        <v>1</v>
      </c>
      <c r="J4" t="n" s="5">
        <v>1101</v>
      </c>
    </row>
    <row r="5" spans="1:12">
      <c r="A5" t="s" s="4">
        <v>123</v>
      </c>
      <c r="I5" t="n" s="5">
        <v>50634</v>
      </c>
    </row>
    <row r="6" spans="1:12">
      <c r="A6" t="s" s="4">
        <v>124</v>
      </c>
      <c r="B6" t="n" s="5">
        <v>1</v>
      </c>
      <c r="I6" t="n" s="7">
        <v>1</v>
      </c>
    </row>
    <row r="7" spans="1:12">
      <c r="A7" t="s" s="4">
        <v>125</v>
      </c>
      <c r="I7" t="n" s="5">
        <v>106675</v>
      </c>
    </row>
    <row r="8" spans="1:12">
      <c r="A8" t="s" s="4">
        <v>126</v>
      </c>
      <c r="I8" t="n" s="5">
        <v>-14043</v>
      </c>
    </row>
    <row r="9" spans="1:12">
      <c r="A9" t="s" s="4">
        <v>127</v>
      </c>
      <c r="B9" t="n" s="5">
        <v>416643</v>
      </c>
      <c r="I9" t="n" s="7">
        <v>63</v>
      </c>
      <c r="J9" t="n" s="5">
        <v>416580</v>
      </c>
    </row>
    <row r="10" spans="1:12">
      <c r="A10" t="s" s="4">
        <v>128</v>
      </c>
      <c r="I10" t="n" s="5">
        <v>6325000</v>
      </c>
    </row>
    <row r="11" spans="1:12">
      <c r="A11" t="s" s="4">
        <v>129</v>
      </c>
      <c r="B11" t="n" s="5">
        <v>2795</v>
      </c>
      <c r="J11" t="n" s="5">
        <v>2795</v>
      </c>
    </row>
    <row r="12" spans="1:12">
      <c r="A12" t="s" s="4">
        <v>130</v>
      </c>
      <c r="B12" t="n" s="5">
        <v>-1268</v>
      </c>
      <c r="H12" t="n" s="5">
        <v>-822</v>
      </c>
      <c r="J12" t="n" s="5">
        <v>-446</v>
      </c>
    </row>
    <row r="13" spans="1:12">
      <c r="A13" t="s" s="4">
        <v>131</v>
      </c>
      <c r="B13" t="n" s="5">
        <v>106522</v>
      </c>
      <c r="G13" t="n" s="5">
        <v>106522</v>
      </c>
    </row>
    <row r="14" spans="1:12">
      <c r="A14" t="s" s="4">
        <v>132</v>
      </c>
      <c r="G14" t="n" s="5">
        <v>-138</v>
      </c>
      <c r="J14" t="n" s="5">
        <v>138</v>
      </c>
    </row>
    <row r="15" spans="1:12">
      <c r="A15" t="s" s="4">
        <v>133</v>
      </c>
      <c r="I15" t="n" s="5">
        <v>6500</v>
      </c>
    </row>
    <row r="16" spans="1:12">
      <c r="A16" t="s" s="4">
        <v>92</v>
      </c>
      <c r="B16" t="n" s="5">
        <v>119592</v>
      </c>
      <c r="C16" t="n" s="5">
        <v>3343</v>
      </c>
      <c r="D16" t="n" s="5">
        <v>1257</v>
      </c>
      <c r="E16" t="n" s="5">
        <v>990</v>
      </c>
      <c r="F16" t="n" s="5">
        <v>343</v>
      </c>
      <c r="G16" t="n" s="5">
        <v>4567</v>
      </c>
      <c r="H16" t="n" s="5">
        <v>11</v>
      </c>
      <c r="L16" t="n" s="5">
        <v>109081</v>
      </c>
    </row>
    <row r="17" spans="1:12">
      <c r="A17" t="s" s="4">
        <v>134</v>
      </c>
      <c r="B17" t="n" s="5">
        <v>-288</v>
      </c>
      <c r="C17" t="n" s="5">
        <v>-3</v>
      </c>
      <c r="G17" t="n" s="5">
        <v>50</v>
      </c>
      <c r="K17" t="n" s="5">
        <v>-335</v>
      </c>
    </row>
    <row r="18" spans="1:12">
      <c r="A18" t="s" s="4">
        <v>135</v>
      </c>
      <c r="B18" t="n" s="5">
        <v>1242</v>
      </c>
      <c r="J18" t="n" s="5">
        <v>1242</v>
      </c>
    </row>
    <row r="19" spans="1:12">
      <c r="A19" t="s" s="4">
        <v>136</v>
      </c>
      <c r="B19" t="n" s="5">
        <v>-11573</v>
      </c>
      <c r="C19" t="n" s="5">
        <v>-3472</v>
      </c>
      <c r="D19" t="n" s="5">
        <v>-1257</v>
      </c>
      <c r="E19" t="n" s="5">
        <v>-990</v>
      </c>
      <c r="F19" t="n" s="5">
        <v>-343</v>
      </c>
      <c r="G19" t="n" s="5">
        <v>-5511</v>
      </c>
    </row>
    <row r="20" spans="1:12">
      <c r="A20" t="s" s="4">
        <v>137</v>
      </c>
      <c r="B20" t="n" s="5">
        <v>-123473</v>
      </c>
      <c r="L20" t="n" s="5">
        <v>-123473</v>
      </c>
    </row>
    <row r="21" spans="1:12">
      <c r="A21" t="s" s="4">
        <v>138</v>
      </c>
      <c r="B21" t="n" s="7">
        <v>2423278</v>
      </c>
      <c r="C21" t="n" s="7">
        <v>14677</v>
      </c>
      <c r="D21" t="n" s="7">
        <v>41903</v>
      </c>
      <c r="E21" t="n" s="7">
        <v>10730</v>
      </c>
      <c r="F21" t="n" s="7">
        <v>13710</v>
      </c>
      <c r="G21" t="n" s="7">
        <v>197912</v>
      </c>
      <c r="H21" t="n" s="7">
        <v>173</v>
      </c>
      <c r="I21" t="n" s="7">
        <v>1228</v>
      </c>
      <c r="J21" t="n" s="7">
        <v>2416894</v>
      </c>
      <c r="K21" t="n" s="7">
        <v>-1819</v>
      </c>
      <c r="L21" t="n" s="7">
        <v>-272130</v>
      </c>
    </row>
    <row r="22" spans="1:12">
      <c r="A22" t="s" s="4">
        <v>139</v>
      </c>
      <c r="B22" t="n" s="5">
        <v>122835005</v>
      </c>
      <c r="I22" t="n" s="5">
        <v>1228350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21"/>
    <col customWidth="1" max="3" min="3" width="21"/>
  </cols>
  <sheetData>
    <row r="1" spans="1:3">
      <c r="A1" t="s" s="1">
        <v>591</v>
      </c>
      <c r="B1" t="s" s="2">
        <v>592</v>
      </c>
      <c r="C1" t="s" s="2">
        <v>332</v>
      </c>
    </row>
    <row r="2" spans="1:3">
      <c r="A2" t="s" s="3">
        <v>593</v>
      </c>
    </row>
    <row r="3" spans="1:3">
      <c r="A3" t="s" s="4">
        <v>550</v>
      </c>
      <c r="C3" t="n" s="7">
        <v>1700</v>
      </c>
    </row>
    <row r="4" spans="1:3">
      <c r="A4" t="s" s="4">
        <v>594</v>
      </c>
    </row>
    <row r="5" spans="1:3">
      <c r="A5" t="s" s="3">
        <v>593</v>
      </c>
    </row>
    <row r="6" spans="1:3">
      <c r="A6" t="s" s="4">
        <v>595</v>
      </c>
      <c r="B6" t="s" s="4">
        <v>596</v>
      </c>
    </row>
    <row r="7" spans="1:3">
      <c r="A7" t="s" s="4">
        <v>550</v>
      </c>
      <c r="B7" t="n" s="7">
        <v>5400</v>
      </c>
    </row>
    <row r="8" spans="1:3">
      <c r="A8" t="s" s="4">
        <v>597</v>
      </c>
      <c r="B8" t="n" s="5">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0</v>
      </c>
      <c r="B1" t="s" s="2">
        <v>69</v>
      </c>
      <c r="D1" t="s" s="2">
        <v>1</v>
      </c>
    </row>
    <row r="2" spans="1:5">
      <c r="B2" t="s" s="2">
        <v>2</v>
      </c>
      <c r="C2" t="s" s="2">
        <v>70</v>
      </c>
      <c r="D2" t="s" s="2">
        <v>2</v>
      </c>
      <c r="E2" t="s" s="2">
        <v>70</v>
      </c>
    </row>
    <row r="3" spans="1:5">
      <c r="A3" t="s" s="3">
        <v>141</v>
      </c>
    </row>
    <row r="4" spans="1:5">
      <c r="A4" t="s" s="4">
        <v>142</v>
      </c>
      <c r="B4" t="n" s="8">
        <v>0.59</v>
      </c>
      <c r="C4" t="n" s="8">
        <v>0.47</v>
      </c>
      <c r="D4" t="n" s="8">
        <v>1.06</v>
      </c>
      <c r="E4" t="n" s="8">
        <v>0.8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3</v>
      </c>
      <c r="B1" t="s" s="2">
        <v>1</v>
      </c>
    </row>
    <row r="2" spans="1:3">
      <c r="B2" t="s" s="2">
        <v>2</v>
      </c>
      <c r="C2" t="s" s="2">
        <v>70</v>
      </c>
    </row>
    <row r="3" spans="1:3">
      <c r="A3" t="s" s="3">
        <v>144</v>
      </c>
    </row>
    <row r="4" spans="1:3">
      <c r="A4" t="s" s="4">
        <v>92</v>
      </c>
      <c r="B4" t="n" s="7">
        <v>119592</v>
      </c>
      <c r="C4" t="n" s="7">
        <v>87217</v>
      </c>
    </row>
    <row r="5" spans="1:3">
      <c r="A5" t="s" s="3">
        <v>145</v>
      </c>
    </row>
    <row r="6" spans="1:3">
      <c r="A6" t="s" s="4">
        <v>80</v>
      </c>
      <c r="B6" t="n" s="5">
        <v>61980</v>
      </c>
      <c r="C6" t="n" s="5">
        <v>56646</v>
      </c>
    </row>
    <row r="7" spans="1:3">
      <c r="A7" t="s" s="4">
        <v>146</v>
      </c>
      <c r="B7" t="n" s="5">
        <v>3328</v>
      </c>
      <c r="C7" t="n" s="5">
        <v>3236</v>
      </c>
    </row>
    <row r="8" spans="1:3">
      <c r="A8" t="s" s="4">
        <v>147</v>
      </c>
      <c r="B8" t="n" s="5">
        <v>-400</v>
      </c>
      <c r="C8" t="n" s="5">
        <v>7785</v>
      </c>
    </row>
    <row r="9" spans="1:3">
      <c r="A9" t="s" s="4">
        <v>85</v>
      </c>
      <c r="B9" t="n" s="5">
        <v>1393</v>
      </c>
      <c r="C9" t="n" s="5">
        <v>1325</v>
      </c>
    </row>
    <row r="10" spans="1:3">
      <c r="A10" t="s" s="4">
        <v>148</v>
      </c>
      <c r="B10" t="n" s="5">
        <v>-1682</v>
      </c>
      <c r="C10" t="n" s="5">
        <v>-1585</v>
      </c>
    </row>
    <row r="11" spans="1:3">
      <c r="A11" t="s" s="4">
        <v>129</v>
      </c>
      <c r="B11" t="n" s="5">
        <v>2795</v>
      </c>
      <c r="C11" t="n" s="5">
        <v>2799</v>
      </c>
    </row>
    <row r="12" spans="1:3">
      <c r="A12" t="s" s="4">
        <v>149</v>
      </c>
      <c r="B12" t="n" s="5">
        <v>-2857</v>
      </c>
      <c r="C12" t="n" s="5">
        <v>-3438</v>
      </c>
    </row>
    <row r="13" spans="1:3">
      <c r="A13" t="s" s="4">
        <v>150</v>
      </c>
      <c r="B13" t="n" s="5">
        <v>3459</v>
      </c>
      <c r="C13" t="n" s="5">
        <v>3427</v>
      </c>
    </row>
    <row r="14" spans="1:3">
      <c r="A14" t="s" s="3">
        <v>151</v>
      </c>
    </row>
    <row r="15" spans="1:3">
      <c r="A15" t="s" s="4">
        <v>31</v>
      </c>
      <c r="B15" t="n" s="5">
        <v>-1302</v>
      </c>
      <c r="C15" t="n" s="5">
        <v>-791</v>
      </c>
    </row>
    <row r="16" spans="1:3">
      <c r="A16" t="s" s="4">
        <v>152</v>
      </c>
      <c r="B16" t="n" s="5">
        <v>-2961</v>
      </c>
      <c r="C16" t="n" s="5">
        <v>3773</v>
      </c>
    </row>
    <row r="17" spans="1:3">
      <c r="A17" t="s" s="4">
        <v>41</v>
      </c>
      <c r="B17" t="n" s="5">
        <v>3857</v>
      </c>
      <c r="C17" t="n" s="5">
        <v>4938</v>
      </c>
    </row>
    <row r="18" spans="1:3">
      <c r="A18" t="s" s="4">
        <v>42</v>
      </c>
      <c r="B18" t="n" s="5">
        <v>-3915</v>
      </c>
      <c r="C18" t="n" s="5">
        <v>2427</v>
      </c>
    </row>
    <row r="19" spans="1:3">
      <c r="A19" t="s" s="4">
        <v>153</v>
      </c>
      <c r="B19" t="n" s="5">
        <v>183287</v>
      </c>
      <c r="C19" t="n" s="5">
        <v>167759</v>
      </c>
    </row>
    <row r="20" spans="1:3">
      <c r="A20" t="s" s="3">
        <v>154</v>
      </c>
    </row>
    <row r="21" spans="1:3">
      <c r="A21" t="s" s="4">
        <v>155</v>
      </c>
      <c r="B21" t="n" s="5">
        <v>-240892</v>
      </c>
      <c r="C21" t="n" s="5">
        <v>-296920</v>
      </c>
    </row>
    <row r="22" spans="1:3">
      <c r="A22" t="s" s="4">
        <v>156</v>
      </c>
      <c r="B22" t="n" s="5">
        <v>-9926</v>
      </c>
      <c r="C22" t="n" s="5">
        <v>-5958</v>
      </c>
    </row>
    <row r="23" spans="1:3">
      <c r="A23" t="s" s="4">
        <v>157</v>
      </c>
      <c r="B23" t="n" s="5">
        <v>800</v>
      </c>
    </row>
    <row r="24" spans="1:3">
      <c r="A24" t="s" s="4">
        <v>158</v>
      </c>
      <c r="B24" t="n" s="5">
        <v>-179</v>
      </c>
      <c r="C24" t="n" s="5">
        <v>800</v>
      </c>
    </row>
    <row r="25" spans="1:3">
      <c r="A25" t="s" s="4">
        <v>159</v>
      </c>
      <c r="C25" t="n" s="5">
        <v>-9028</v>
      </c>
    </row>
    <row r="26" spans="1:3">
      <c r="A26" t="s" s="4">
        <v>160</v>
      </c>
      <c r="B26" t="n" s="5">
        <v>-2592</v>
      </c>
      <c r="C26" t="n" s="5">
        <v>-2336</v>
      </c>
    </row>
    <row r="27" spans="1:3">
      <c r="A27" t="s" s="4">
        <v>161</v>
      </c>
      <c r="B27" t="n" s="5">
        <v>-252789</v>
      </c>
      <c r="C27" t="n" s="5">
        <v>-313442</v>
      </c>
    </row>
    <row r="28" spans="1:3">
      <c r="A28" t="s" s="3">
        <v>162</v>
      </c>
    </row>
    <row r="29" spans="1:3">
      <c r="A29" t="s" s="4">
        <v>163</v>
      </c>
      <c r="B29" t="n" s="5">
        <v>416643</v>
      </c>
    </row>
    <row r="30" spans="1:3">
      <c r="A30" t="s" s="4">
        <v>164</v>
      </c>
      <c r="B30" t="n" s="5">
        <v>892140</v>
      </c>
      <c r="C30" t="n" s="5">
        <v>421957</v>
      </c>
    </row>
    <row r="31" spans="1:3">
      <c r="A31" t="s" s="4">
        <v>165</v>
      </c>
      <c r="B31" t="n" s="5">
        <v>-973656</v>
      </c>
      <c r="C31" t="n" s="5">
        <v>-238283</v>
      </c>
    </row>
    <row r="32" spans="1:3">
      <c r="A32" t="s" s="4">
        <v>166</v>
      </c>
      <c r="B32" t="n" s="5">
        <v>-3451</v>
      </c>
      <c r="C32" t="n" s="5">
        <v>-3217</v>
      </c>
    </row>
    <row r="33" spans="1:3">
      <c r="A33" t="s" s="4">
        <v>167</v>
      </c>
      <c r="B33" t="n" s="5">
        <v>1102</v>
      </c>
      <c r="C33" t="n" s="5">
        <v>2551</v>
      </c>
    </row>
    <row r="34" spans="1:3">
      <c r="A34" t="s" s="4">
        <v>168</v>
      </c>
      <c r="B34" t="n" s="5">
        <v>-123473</v>
      </c>
      <c r="C34" t="n" s="5">
        <v>-100874</v>
      </c>
    </row>
    <row r="35" spans="1:3">
      <c r="A35" t="s" s="4">
        <v>169</v>
      </c>
      <c r="B35" t="n" s="5">
        <v>-11573</v>
      </c>
      <c r="C35" t="n" s="5">
        <v>-9229</v>
      </c>
    </row>
    <row r="36" spans="1:3">
      <c r="A36" t="s" s="4">
        <v>170</v>
      </c>
      <c r="B36" t="n" s="5">
        <v>197732</v>
      </c>
      <c r="C36" t="n" s="5">
        <v>72905</v>
      </c>
    </row>
    <row r="37" spans="1:3">
      <c r="A37" t="s" s="4">
        <v>171</v>
      </c>
      <c r="B37" t="n" s="5">
        <v>128230</v>
      </c>
      <c r="C37" t="n" s="5">
        <v>-72778</v>
      </c>
    </row>
    <row r="38" spans="1:3">
      <c r="A38" t="s" s="4">
        <v>172</v>
      </c>
      <c r="B38" t="n" s="5">
        <v>47663</v>
      </c>
      <c r="C38" t="n" s="5">
        <v>126723</v>
      </c>
    </row>
    <row r="39" spans="1:3">
      <c r="A39" t="s" s="4">
        <v>173</v>
      </c>
      <c r="B39" t="n" s="5">
        <v>175893</v>
      </c>
      <c r="C39" t="n" s="5">
        <v>53945</v>
      </c>
    </row>
    <row r="40" spans="1:3">
      <c r="A40" t="s" s="3">
        <v>174</v>
      </c>
    </row>
    <row r="41" spans="1:3">
      <c r="A41" t="s" s="4">
        <v>175</v>
      </c>
      <c r="B41" t="n" s="5">
        <v>40984</v>
      </c>
      <c r="C41" t="n" s="5">
        <v>33859</v>
      </c>
    </row>
    <row r="42" spans="1:3">
      <c r="A42" t="s" s="4">
        <v>176</v>
      </c>
      <c r="B42" t="n" s="5">
        <v>1431</v>
      </c>
      <c r="C42" t="n" s="5">
        <v>3050</v>
      </c>
    </row>
    <row r="43" spans="1:3">
      <c r="A43" t="s" s="3">
        <v>177</v>
      </c>
    </row>
    <row r="44" spans="1:3">
      <c r="A44" t="s" s="4">
        <v>53</v>
      </c>
      <c r="B44" t="n" s="5">
        <v>-138</v>
      </c>
    </row>
    <row r="45" spans="1:3">
      <c r="A45" t="s" s="4">
        <v>178</v>
      </c>
      <c r="B45" t="n" s="5">
        <v>138</v>
      </c>
    </row>
    <row r="46" spans="1:3">
      <c r="A46" t="s" s="3">
        <v>179</v>
      </c>
    </row>
    <row r="47" spans="1:3">
      <c r="A47" t="s" s="4">
        <v>152</v>
      </c>
      <c r="B47" t="n" s="5">
        <v>-1242</v>
      </c>
      <c r="C47" t="n" s="5">
        <v>-2679</v>
      </c>
    </row>
    <row r="48" spans="1:3">
      <c r="A48" t="s" s="4">
        <v>180</v>
      </c>
      <c r="B48" t="n" s="5">
        <v>1242</v>
      </c>
      <c r="C48" t="n" s="5">
        <v>2679</v>
      </c>
    </row>
    <row r="49" spans="1:3">
      <c r="A49" t="s" s="3">
        <v>181</v>
      </c>
    </row>
    <row r="50" spans="1:3">
      <c r="A50" t="s" s="4">
        <v>27</v>
      </c>
      <c r="B50" t="n" s="5">
        <v>122132</v>
      </c>
      <c r="C50" t="n" s="5">
        <v>55308</v>
      </c>
    </row>
    <row r="51" spans="1:3">
      <c r="A51" t="s" s="4">
        <v>182</v>
      </c>
      <c r="C51" t="n" s="5">
        <v>-33190</v>
      </c>
    </row>
    <row r="52" spans="1:3">
      <c r="A52" t="s" s="4">
        <v>183</v>
      </c>
      <c r="B52" t="n" s="5">
        <v>-106522</v>
      </c>
      <c r="C52" t="n" s="7">
        <v>-22118</v>
      </c>
    </row>
    <row r="53" spans="1:3">
      <c r="A53" t="s" s="4">
        <v>31</v>
      </c>
      <c r="B53" t="n" s="7">
        <v>-156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vt:lpstr>
      <vt:lpstr>Basis of Presentation</vt:lpstr>
      <vt:lpstr>Fair Value Disclosures</vt:lpstr>
      <vt:lpstr>Earnings Per Common Share</vt:lpstr>
      <vt:lpstr>Store Acquisitions</vt:lpstr>
      <vt:lpstr>Variable Interests</vt:lpstr>
      <vt:lpstr>Derivatives</vt:lpstr>
      <vt:lpstr>Exchangeable Senior Notes</vt:lpstr>
      <vt:lpstr>Stockholders' Equity</vt:lpstr>
      <vt:lpstr>Noncontrolling Interests</vt:lpstr>
      <vt:lpstr>Equity in Earnings of Unconsoli</vt:lpstr>
      <vt:lpstr>Segment Information</vt:lpstr>
      <vt:lpstr>Commitments and Contingencies</vt:lpstr>
      <vt:lpstr>Subsequent Events</vt:lpstr>
      <vt:lpstr>Basis of Presentation (Policies</vt:lpstr>
      <vt:lpstr>Fair Value Disclosures (Tables)</vt:lpstr>
      <vt:lpstr>Earnings Per Common Share (Tabl</vt:lpstr>
      <vt:lpstr>Store Acquisitions (Tables)</vt:lpstr>
      <vt:lpstr>Variable Interests (Tables)</vt:lpstr>
      <vt:lpstr>Derivatives (Tables)</vt:lpstr>
      <vt:lpstr>Exchangeable Senior Notes (Tabl</vt:lpstr>
      <vt:lpstr>Segment Information (Tables)</vt:lpstr>
      <vt:lpstr>Organization - Additional Infor</vt:lpstr>
      <vt:lpstr>Fair Value Disclosures - Schedu</vt:lpstr>
      <vt:lpstr>Fair Value Disclosures - Additi</vt:lpstr>
      <vt:lpstr>Fair Value Disclosures - Sche34</vt:lpstr>
      <vt:lpstr>Earnings Per Common Share - Add</vt:lpstr>
      <vt:lpstr>Earnings Per Common Share - Sch</vt:lpstr>
      <vt:lpstr>Earnings Per Common Share - S37</vt:lpstr>
      <vt:lpstr>Store Acquisitions - Schedule o</vt:lpstr>
      <vt:lpstr>Store Acquisitions - Schedule39</vt:lpstr>
      <vt:lpstr>Variable Interests - Additional</vt:lpstr>
      <vt:lpstr>Variable Interests - Schedule o</vt:lpstr>
      <vt:lpstr>Derivatives - Additional Inform</vt:lpstr>
      <vt:lpstr>Derivatives - Schedule of Balan</vt:lpstr>
      <vt:lpstr>Derivatives - Interest Payments</vt:lpstr>
      <vt:lpstr>Derivatives - Schedule of Infor</vt:lpstr>
      <vt:lpstr>Exchangeable Senior Notes - Add</vt:lpstr>
      <vt:lpstr>Exchangeable Senior Notes - Sch</vt:lpstr>
      <vt:lpstr>Exchangeable Senior Notes - Sum</vt:lpstr>
      <vt:lpstr>Stockholders' Equity - Addition</vt:lpstr>
      <vt:lpstr>Noncontrolling Interest Represe</vt:lpstr>
      <vt:lpstr>Noncontrolling Interest Repre51</vt:lpstr>
      <vt:lpstr>Noncontrolling Interest Repre52</vt:lpstr>
      <vt:lpstr>Noncontrolling Interest Repre53</vt:lpstr>
      <vt:lpstr>Noncontrolling Interest in Oper</vt:lpstr>
      <vt:lpstr>Other Noncontrolling Interests </vt:lpstr>
      <vt:lpstr>Equity in Earnings of Unconso56</vt:lpstr>
      <vt:lpstr>Segment Information - Additiona</vt:lpstr>
      <vt:lpstr>Segment Information - Schedule </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35:49Z</dcterms:created>
  <dcterms:modified xmlns:dcterms="http://purl.org/dc/terms/" xmlns:xsi="http://www.w3.org/2001/XMLSchema-instance" xsi:type="dcterms:W3CDTF">2015-08-10T16:35:49Z</dcterms:modified>
  <dc:title xmlns:dc="http://purl.org/dc/elements/1.1/">Untitled</dc:title>
  <dc:description xmlns:dc="http://purl.org/dc/elements/1.1/"/>
  <dc:subject xmlns:dc="http://purl.org/dc/elements/1.1/"/>
  <cp:keywords/>
  <cp:category/>
</cp:coreProperties>
</file>